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Basis of" sheetId="8" r:id="rId8"/>
    <s:sheet name="Bankruptcy Related Disclosures" sheetId="9" r:id="rId9"/>
    <s:sheet name="Summary of Significant Accounti" sheetId="10" r:id="rId10"/>
    <s:sheet name="Net Loss Per Share" sheetId="11" r:id="rId11"/>
    <s:sheet name="Revenue" sheetId="12" r:id="rId12"/>
    <s:sheet name="Short-Term Investments" sheetId="13" r:id="rId13"/>
    <s:sheet name="Fair Value Measurements" sheetId="14" r:id="rId14"/>
    <s:sheet name="Accrued Expenses" sheetId="15" r:id="rId15"/>
    <s:sheet name="Long-Term Debt" sheetId="16" r:id="rId16"/>
    <s:sheet name="Restructuring" sheetId="17" r:id="rId17"/>
    <s:sheet name="Summary of Significant Accoun18" sheetId="18" r:id="rId18"/>
    <s:sheet name="Bankruptcy Related Disclosures " sheetId="19" r:id="rId19"/>
    <s:sheet name="Net Loss Per Share (Tables)" sheetId="20" r:id="rId20"/>
    <s:sheet name="Revenue (Tables)" sheetId="21" r:id="rId21"/>
    <s:sheet name="Short-Term Investments (Tables)" sheetId="22" r:id="rId22"/>
    <s:sheet name="Fair Value Measurements (Tables" sheetId="23" r:id="rId23"/>
    <s:sheet name="Accrued Expenses (Tables)" sheetId="24" r:id="rId24"/>
    <s:sheet name="Restructuring (Tables)" sheetId="25" r:id="rId25"/>
    <s:sheet name="Nature of Business and Basis 26" sheetId="26" r:id="rId26"/>
    <s:sheet name="Bankruptcy Related Disclosure27" sheetId="27" r:id="rId27"/>
    <s:sheet name="Bankruptcy Related Disclosure28" sheetId="28" r:id="rId28"/>
    <s:sheet name="Net Loss Per Share - Potential " sheetId="29" r:id="rId29"/>
    <s:sheet name="Revenue - Summary of Company's " sheetId="30" r:id="rId30"/>
    <s:sheet name="Revenue - Additional Informatio" sheetId="31" r:id="rId31"/>
    <s:sheet name="Short-Term Investments - Summar" sheetId="32" r:id="rId32"/>
    <s:sheet name="Short-Term Investments - Additi" sheetId="33" r:id="rId33"/>
    <s:sheet name="Fair Value Measurements - Summa" sheetId="34" r:id="rId34"/>
    <s:sheet name="Fair Value Measurements - Addit" sheetId="35" r:id="rId35"/>
    <s:sheet name="Fair Value Measurements - Sched" sheetId="36" r:id="rId36"/>
    <s:sheet name="Fair Value Measurements - Sum37" sheetId="37" r:id="rId37"/>
    <s:sheet name="Accrued Expenses - Summary of A" sheetId="38" r:id="rId38"/>
    <s:sheet name="Long-Term Debt - Additional Inf" sheetId="39" r:id="rId39"/>
    <s:sheet name="Restructuring - Summary of Numb" sheetId="40" r:id="rId40"/>
  </s:sheets>
  <s:definedNames/>
  <s:calcPr calcId="124519" calcMode="auto" fullCalcOnLoad="1"/>
</s:workbook>
</file>

<file path=xl/sharedStrings.xml><?xml version="1.0" encoding="utf-8"?>
<sst xmlns="http://schemas.openxmlformats.org/spreadsheetml/2006/main" uniqueCount="372">
  <si>
    <t>Document and Entity Information - shares</t>
  </si>
  <si>
    <t>6 Months Ended</t>
  </si>
  <si>
    <t>Jun. 30, 2016</t>
  </si>
  <si>
    <t>Aug. 1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BIND</t>
  </si>
  <si>
    <t>Entity Registrant Name</t>
  </si>
  <si>
    <t>DNIB UNWIND,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Amounts due under collaboration agreements</t>
  </si>
  <si>
    <t>Prepaid expenses and other current assets</t>
  </si>
  <si>
    <t>Total current assets</t>
  </si>
  <si>
    <t>Property and equipment, net</t>
  </si>
  <si>
    <t>Restricted cash and other assets</t>
  </si>
  <si>
    <t>Total</t>
  </si>
  <si>
    <t>Current liabilities:</t>
  </si>
  <si>
    <t>Current portion of long-term debt</t>
  </si>
  <si>
    <t>Accounts payable</t>
  </si>
  <si>
    <t>Accrued expenses</t>
  </si>
  <si>
    <t>Current portion of deferred revenue</t>
  </si>
  <si>
    <t>Total current liabilities</t>
  </si>
  <si>
    <t>Long-term liabilities:</t>
  </si>
  <si>
    <t>Long-term debt, less current</t>
  </si>
  <si>
    <t>Deferred revenue, less current</t>
  </si>
  <si>
    <t>Warrant liability</t>
  </si>
  <si>
    <t>Other long-term liabilities</t>
  </si>
  <si>
    <t>Total long-term liabilities</t>
  </si>
  <si>
    <t>Liabilities subject to compromise</t>
  </si>
  <si>
    <t>Total liabilities</t>
  </si>
  <si>
    <t>Stockholders’ equity:</t>
  </si>
  <si>
    <t>Preferred stock, $0.0001 par value—10,000,000 shares authorized, no shares issued and outstanding at June 30, 2016 and December 31, 2015</t>
  </si>
  <si>
    <t xml:space="preserve"> </t>
  </si>
  <si>
    <t>Common stock, $0.0001 par value—200,000,000 shares authorized, 20,886,802 shares issued and outstanding at June 30, 2016, 20,882,339 shares issued and outstanding at December 31, 2015</t>
  </si>
  <si>
    <t>Additional paid in capital</t>
  </si>
  <si>
    <t>Accumulated deficit</t>
  </si>
  <si>
    <t>Accumulated other comprehensive loss</t>
  </si>
  <si>
    <t>Total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5</t>
  </si>
  <si>
    <t>Income Statement [Abstract]</t>
  </si>
  <si>
    <t>Revenue</t>
  </si>
  <si>
    <t>Operating expenses:</t>
  </si>
  <si>
    <t>Research and development</t>
  </si>
  <si>
    <t>General and administrative</t>
  </si>
  <si>
    <t>Restructuring charges</t>
  </si>
  <si>
    <t>Total operating expenses</t>
  </si>
  <si>
    <t>Loss from operations</t>
  </si>
  <si>
    <t>Other income (expense)</t>
  </si>
  <si>
    <t>Change in fair value of warrant liability</t>
  </si>
  <si>
    <t>Reorganization items, net</t>
  </si>
  <si>
    <t>Interest expense</t>
  </si>
  <si>
    <t>Other income (expense), net</t>
  </si>
  <si>
    <t>Total other income (expense)</t>
  </si>
  <si>
    <t>Net loss</t>
  </si>
  <si>
    <t>Net loss per share, Basic and diluted</t>
  </si>
  <si>
    <t>Weighted average common shares outstanding:</t>
  </si>
  <si>
    <t>Basic and diluted</t>
  </si>
  <si>
    <t>Condensed Consolidated Statements of Comprehensive Loss (Unaudited) - USD ($) $ in Thousands</t>
  </si>
  <si>
    <t>Statement Of Income And Comprehensive Income [Abstract]</t>
  </si>
  <si>
    <t>Other comprehensive loss:</t>
  </si>
  <si>
    <t>Foreign currency translation adjustments</t>
  </si>
  <si>
    <t>Unrealized gains on inve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t>
  </si>
  <si>
    <t>Expense related to issuance costs allocated to warrants measured at fair value</t>
  </si>
  <si>
    <t>Other non-cash operating activities, net</t>
  </si>
  <si>
    <t>Increase (decrease) in cash and cash equivalents from:</t>
  </si>
  <si>
    <t>Accounts payable, accrued expenses and other long term liabilities</t>
  </si>
  <si>
    <t>Deferred revenue</t>
  </si>
  <si>
    <t>Net cash used in operating activities</t>
  </si>
  <si>
    <t>Cash flows from investing activities:</t>
  </si>
  <si>
    <t>Purchases of property and equipment</t>
  </si>
  <si>
    <t>Proceeds from sales of short-term investments</t>
  </si>
  <si>
    <t>Proceeds from maturities of short-term investments</t>
  </si>
  <si>
    <t>Purchases of short-term investments</t>
  </si>
  <si>
    <t>Other investing activities, net</t>
  </si>
  <si>
    <t>Net cash provided by (used in) investing activities</t>
  </si>
  <si>
    <t>Cash flows from financing activities:</t>
  </si>
  <si>
    <t>Proceeds from underwritten public offering, net of underwriting discounts, commissions and offering expenses of $1,691</t>
  </si>
  <si>
    <t>Proceeds from at-the-market sales agreement</t>
  </si>
  <si>
    <t>Proceeds from exercise of common stock options</t>
  </si>
  <si>
    <t>Borrowings under credit facility</t>
  </si>
  <si>
    <t>Repayments of credit facility</t>
  </si>
  <si>
    <t>Net cash (used in) provided by financing activities</t>
  </si>
  <si>
    <t>Effect of exchange rate on cash</t>
  </si>
  <si>
    <t>(Decrease) increase in cash and cash equivalents</t>
  </si>
  <si>
    <t>Cash and cash equivalents—Beginning of year</t>
  </si>
  <si>
    <t>Cash and cash equivalents—End of period</t>
  </si>
  <si>
    <t>Noncash financing activities:</t>
  </si>
  <si>
    <t>Fair value of warrants allocated to debt discount</t>
  </si>
  <si>
    <t>Fair value of warrants allocated to warrant liability</t>
  </si>
  <si>
    <t>Supplementary cash flow information—Interest paid</t>
  </si>
  <si>
    <t>Condensed Consolidated Statements of Cash Flows (Unaudited) (Parenthetical) $ in Thousands</t>
  </si>
  <si>
    <t>Jun. 30, 2016USD ($)</t>
  </si>
  <si>
    <t>Statement Of Cash Flows [Abstract]</t>
  </si>
  <si>
    <t>Underwriting discounts, commissions and offering expenses, net</t>
  </si>
  <si>
    <t>Nature of Business and Basis of Presentation</t>
  </si>
  <si>
    <t>Accounting Policies [Abstract]</t>
  </si>
  <si>
    <t xml:space="preserve">1. NATURE OF BUSINESS AND BASIS OF PRESENTATION Until August 1, 2016, DNIB Unwind, Inc. (f/k/a BIND Therapeutics, Inc.) developed novel targeted therapeutics, primarily for the treatment of cancer (see Note 2 – Bankruptcy Related Disclosures). As used throughout these consolidated financial statements, the terms “DNIB,” the “Company,” “we,” “us,” and “our” refer to the business of DNIB Unwind, Inc. including our wholly-owned subsidiaries, BIND (RUS) LLC and DNIB Subsidiary Corporation (f/k/a BIND Biosciences Security Corporation). . The accompanying unaudited Condensed Consolidated Financial Statements have been prepared on the same basis as the audited consolidated financial statements, including the assertion that that the Company will continue as a going concern for a reasonable period of time. In the opinion of our management, the accompanying unaudited Condensed Consolidated Financial Statements contain all adjustments which are necessary to present fairly our financial position as of June 30, 2016, the results of our operations and our comprehensive loss for the three and six months ended June 30, 2016 and 2015, and cash flows for the six months ended June 30, 2016 and 2015. Such adjustments are of a normal and recurring nature. The results for the three and six months ended June 30, 2016 are not indicative of the results for the year ending December 31, 2016, or for any future period. The going concern assertion assumes that the Company will realize its assets and meet its obligations as they become due in the ordinary course of business. Conditions leading to our filing of a voluntary petition for relief under Chapter 11 of the Bankruptcy Code, together with the other matters disclosed in Note 2 below, give rise to substantial doubt about the Company’s ability to continue as a going concern. The accompanying unaudited Condensed Consolidated Financial Statements do not include any adjustments that may result from the resolution of this uncertainty. </t>
  </si>
  <si>
    <t>Bankruptcy Related Disclosures</t>
  </si>
  <si>
    <t>Reorganizations [Abstract]</t>
  </si>
  <si>
    <t xml:space="preserve">2. BANKRUPTCY RELATED DISCLOSURES Chapter 11 Filing— On the Petition Date, we filed a voluntary petition for relief under Chapter 11 of the Bankruptcy Code in the Bankruptcy Court. The Chapter 11 filing constituted an event of default and automatic acceleration under the agreements governing our credit facility with Hercules as lender. The chapter 11 case (the “DNIB Chapter 11 Case”) has been assigned Case No. 16-11084. Our subsidiary DNIB Subsidiary Corporation also filed a voluntary petition for relief under Chapter 11 of the Bankruptcy Code in the Bankruptcy Court on May 1, 2016 (together with the DNIB Chapter 11 Case, the “Chapter 11 Cases”). Our other subsidiary, BIND (RUS) LLC, did not file a bankruptcy petition. During the pendency of the Chapter 11 Cases, we intend to continue to operate as a “debtor-in-possession” under the jurisdiction of the Bankruptcy Court and in accordance with the applicable provisions of the Bankruptcy Code and orders of the Bankruptcy Court. Section 363 Auction and Asset Sale —On July 1, 2016, we entered into an asset purchase agreement (the “Stalking Horse Agreement”) with Pfizer, pursuant to which Pfizer agreed to acquire substantially all of our assets and assume certain of our liabilities (the “Acquisition”) for an aggregate purchase price of $19.75 million. We filed a motion with the Bankruptcy Court (the “Stalking Horse Motion”) seeking Bankruptcy Court approval of, among other things, the Stalking Horse Agreement (or any other purchase agreement between us and the prevailing bidder at auction), the sale contemplated by the Stalking Horse Agreement (or a sale to the prevailing bidder at auction pursuant to an asset purchase agreement with such prevailing bidder) and procedures to govern the bidding and auction process. On July 25 and 26, 2016, we held an auction pursuant to Section 363 of the Bankruptcy Code (the “Auction”) at which Pfizer submitted the highest and best offer for the purchase of substantially all of our assets and the assumption of certain of our liabilities. On July 26, 2016, following the Auction, we amended the Stalking Horse Agreement (as amended, the “Sale Agreement”) to, among other things, increase the purchase price of the acquisition to $40 million, increase the number of contracts assigned to Pfizer and include additional liabilities assumed by Pfizer. On July 27, 2016, the Bankruptcy Court, among other things, approved the Sale Agreement and authorized our entry into and performance under the Sale Agreement. On August 1, 2016, the acquisition closed (the “Closing”), whereby we completed the sale of substantially all of our assets, including without limitation our intellectual property rights relating to our product candidates, and assigned to Pfizer our rights and interests under our collaboration agreements. After deducting the amount of the holdback (as defined in the Sale Agreement), which is being held in escrow pursuant to the terms of the Sale Agreement until December 1, 2016, we received total cash consideration of $38.025 million at the Closing. Our receipt of some portion, or the entire amount of the holdback depends on the claims, if any, asserted by Pfizer against us during the holdback period (as defined in the Sale Agreement). On August 1, 2016, immediately following the Closing, we paid Hercules $9.1 million in full satisfaction of our obligations under our credit facility (including principal, interest and fees), and we paid $5.0 million in satisfaction of certain claims. We have no remaining operations and are currently in the process of winding up the Company in preparation for On the Closing date, our common stock was delisted from The NASDAQ Global Select Market, with suspension of trading occurring at the opening of trading on August 1, 2016. In addition, concurrently with the Closing, we filed a certificate of amendment to our Restated Certificate of Incorporation (the “Certificate of Amendment”) with the Secretary of the State of the State of Delaware (the “Delaware Secretary”) to change the name of the Company from “BIND Therapeutics, Inc. to “DNIB Unwind, Inc.”, in accordance with the terms of the Sale Agreement. The amendment became effective upon filing the Certificate of Amendment with the Delaware Secretary. Plan of Liquidation —On August 15, 2016, the Company filed its Plan of Liquidation with the Bankruptcy Court. The Plan of Liquidation generally provides for the payment in full of timely filed and undisputed claims held by the Company’s secured and unsecured creditors (“Creditors’ Claims”), with secured creditors’ claims to be paid in full in cash or otherwise as permissible by the Bankruptcy Code, and unsecured creditors’ claims to be paid in full in cash or otherwise as the holders of such claims agree. The Plan of Liquidation further provides for an initial cash distribution, within 90 days of the effective date of the Plan of Liquidation, to the Company’ stockholders of record on August 30, 2016 in the aggregate amount of $8.0 million (the “Initial Distribution”); provided, however, that the Initial Distribution will not be made until the satisfaction in full of Creditors’ Claims and certain other claims entitled to priority under Section 507 of the Bankruptcy Code, and the payment in full of the Company’s professional fees and expenses relating to the Chapter 11 Cases. In addition, pursuant to the Plan of Liquidation, any unpaid fee claims as of the date of the Initial Distribution, as well as expenses relating to the Company’s wind-down activities (“Wind-Down Expenses”) due as of such date, will be paid out of the Initial Distribution amount. Under the Plan of Liquidation, after the Initial Distribution, no further cash distributions to stockholders of record as of August 30, 2016 will be made unless and until all claims of higher priority under the Bankruptcy Code have been fully satisfied and all objections with respect to such claims have been resolved, and all then-incurred Wind-Down Expenses have been paid. The Plan of Liquidation provides that, following final cash distributions, if any, to such stockholders, the equity interests of the Company’s stockholders will be cancelled. None of our creditors or stockholders has the opportunity to vote on the Plan of Liquidation, however creditors and stockholders may file objections to the Plan of Liquidation with the Bankruptcy Court by September 14, 2016. A confirmation hearing (the “Hearing”) by the Bankruptcy Court on the Plan of Liquidation has been scheduled for September 21, 2016. If the Bankruptcy Court enters an order at the conclusion of the Hearing confirming the Plan of Liquidation which thereafter becomes effective, we anticipate that the Initial Distribution will occur in the fourth quarter of or before (with the exception of government claims, which are due on or before October 31, 2016), our expenses (including without limitation legal, accounting and other administrative fees, and fees relating to the services of our Chief Restructuring Officer) On the effective date of the Plan of Liquidation, all assets of the Company will be transferred to the DNIB Liquidating Trust, to be administered by Geoffrey L. Berman, who will become the post-confirmation liquidating trustee, as further described in the Plan of Liquidation. Financial Reporting Under Reorganization —The Unaudited Condensed Financial Statements have been prepared to reflect the application of Financial Accounting Standards Board (“FASB”) Accounting Standards Codification (“ASC”) 852, Reorganizations, which is a critical accounting policy. During the pendency of the Chapter 11 Cases, expenses, gains and losses directly associated with reorganization proceeding are reported as Reorganization items, net in the accompanying Unaudited Consolidated Statement of Operations. Liabilities Subject to Compromise —Liabilities subject to compromise (“LSTC”) in the Chapter 11 proceedings are distinguished from liabilities of non-filing entities, in our case those liabilities of BIND (RUS) LLC, fully secured liabilities not expected to be compromised (our debt with Hercules) and from post-petition liabilities in the accompanying Unaudited Consolidated Statements of Financial Position as of June 30, 2016. Amounts classified as liabilities subject to compromise, reflect the Company’s estimates of pre-petition liabilities and other expected allowed claims to be addressed in the Chapter 11 Cases and may be subject to future adjustment as the Chapter 11 Cases progress. Where there is uncertainty about whether a secured claim will be paid or impaired under the Chapter 11 proceedings, we would classify the entire amount of the claim as a liability as LSTC. The amount of LSTC would represent management’s estimate, where an estimate is determinable, of known or potential pre-petition claims to be addressed in connection with the bankruptcy proceedings. The value of LSTC remain subject to future adjustments, which may result from negotiations; actions of the Bankruptcy Court; disputed claims; rejection of contracts and unexpired leases; or other events. The following table presents LSTC as reported in the Unaudited Condensed Consolidated Balance Sheet as of June 30, 2016 (in thousands):
June 30, 2016
Trade accounts payable and accrued liabilities
$
8,989
Total liabilities subject to compromise
$
8,989
Pre-Petition Claims —Holders of prepetition claims are required to file proofs of claims by the bar date established by the Bankruptcy Court. A bar date is the date by which certain claims against the Company must be filed if the claimants wish to receive any distribution in the Chapter 11 Cases pursuant to the Plan of Liquidation to be approved by the Bankruptcy Court. The Bankruptcy Court established a bar date of August 30, 2016 for general claims. The government bar date is set at October 31, 2016. As of August 12, 2016, we have received $7.5 million in scheduled and asserted claims. As of June 30, 2016, none of the claims were reconciled to the amounts carried as liabilities in our balance sheet, however we are in the process of reconciling these claims to the amounts, which may require communication with the claimants to acquire additional information regarding their claims. Executory Contracts and Unexpired Leases —Under the Bankruptcy Code, we have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future obligations under the contract, but entitles the counter party to assert a pre-petition general unsecured claim for damages. Parties to executory contracts or unexpired leases rejected by a debtor may file proofs of claim against the debtor’s estate for rejection damages. Since the Petition Date, Pfizer has assumed several of our executory contracts, but not all of them. As described in the Plan of Liquidation, the Company has determined to reject any executory contract not assumed by Pfizer. </t>
  </si>
  <si>
    <t>Summary of Significant Accounting Policies</t>
  </si>
  <si>
    <t xml:space="preserve">3. Summary of Significant Accounting Policies With the exception of the application of ASC 852, Reorganizations, </t>
  </si>
  <si>
    <t>Net Loss Per Share</t>
  </si>
  <si>
    <t>Earnings Per Share [Abstract]</t>
  </si>
  <si>
    <t>4. NET LOSS PER SHARE Because we have reported a net loss for all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As of June 30,
2016
2015
Options to purchase common stock
3,329,812
3,144,970
Warrants to purchase common stock
2,399,117
2,399,117</t>
  </si>
  <si>
    <t>Revenue Recognition [Abstract]</t>
  </si>
  <si>
    <t xml:space="preserve">5. REVENUE Our revenue for the periods presented consists of the following (in thousands):
Three Months Ended
Six Months Ended
June 30,
June 30,
2016
2015
2016
2015
Government grants
$
—
$
200
$
—
$
200
Research and development agreements
4,483
2,324
6,356
6,708
Total
$
4,483
$
2,524
$
6,356
$
6,908
Research and Development and Collaboration Agreements —Revenue recognized for research and development agreements in the three and six months ended June 30, 2016 and 2015 related principally to our agreements with AstraZeneca AB, Pfizer Inc. and our 2014 agreement with F. Hoffmann-La Roche Ltd. Under these agreements, we perform research, development and manufacturing of ACCURINS ® AstraZeneca AB —In April 2013, we entered into a license agreement with AstraZeneca. Under the agreement, we granted to AstraZeneca a worldwide license to research, develop, manufacture and commercialize ACCURINS ® Under the agreement, we received an upfront payment of $4.0 million in 2013. We achieved a $1.0 million development milestone in March 2015. In November 2015, we earned a $4.0 million clinical milestone for dosing of the first patient in AstraZeneca’s ACCURINS ® We determined that the deliverables under the agreement include the license, the research and development services and participation in the Joint Steering Committee (“JSC”). The JSC deliverable ends at the same time as the research and development services. Our obligations related to the research and development services are to use commercially reasonable efforts to perform the research and development as set forth in the collaboration plan. We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and development services to be provided by us. In addition, while AstraZeneca has the ability to grant sublicenses, it cannot sublicense all or substantially all of its rights under the agreement. The uniqueness of our research and development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we base our revenue recognition model on the final deliverable, since multiple deliverables are accounted for as a single unit of accounting. Under the agreement, the last deliverable to be completed is the research and development services and participation in the JSC which are expected to be completed in 2017. We are utilizing a proportional performance model to recognize revenue related to the upfront payment, achievement of non-substantive milestones and other research and development services (both internal effort as well as external costs). Revenue is recognized upon achievement for milestones that are determined to be substantive. During the three months ended June 30, 2016 and 2015, we recognized revenue of $3.1 million and $1.5 million, respectively, and during the six months ended June 30, 2016 and 2015, we recognized revenue of $4.2 million and $5.0 million, respectively, related to the AstraZeneca license agreement. On August 1, 2016, commensurate with the Closing (see Note 2 – Bankruptcy Related Disclosures), Pfizer was assigned all rights and interests under this license agreement. Pfizer Inc. —In March 2013, we entered into a research, option and license agreement with Pfizer Inc. pursuant to which we granted to Pfizer two options to obtain an exclusive worldwide license to use, develop, manufacture and commercialize ACCURINS ® Under the agreement, we received an upfront payment of $4.0 million and achieved a $1.0 million development milestone in December 2014. In September 2015, we received notification that Pfizer exercised its option to acquire an exclusive license for the development and commercialization of the first compound covered by the agreement. As a result of the option exercise, we received a $2.5 million option exercise fee, which is being recognized on a proportional basis. Pfizer also notified us that that it decided not to continue the development of the second compound covered by the agreement, and therefore would not exercise its option to acquire an exclusive license for the development and commercialization of the second compound. While we will continue to conduct chemistry, manufacturing and control activities, Pfizer is responsible for all further development and commercialization activities with respect to the licensed products covered by the option, and Pfizer is also solely responsible for obtaining all regulatory approvals for the applicable licensed products and conducting all communications with regulatory authorities. Our obligations related to the research and development services are to use commercially reasonable efforts to perform the research and development including the chemistry, manufacturing and control activities as set forth in the collaboration plan. We considered our deliverables a single unit of accounting for revenue recognition purposes. The Pfizer option exercise resulted in a change in accounting estimate for our chemistry, manufacturing and control activities. The performance period is the expected period over which the services of the combined unit are performed, which we now expect will continue into 2018 and include manufacturing through a Phase 1 clinical trial. We are utilizing a proportional performance model to recognize revenue related to the upfront payment, the option fee, achievement of non-substantive milestones and other research and development services (both our internal effort as well as external costs). Revenue is recognized upon achievement for milestones that are determined to be substantive. During the three months ended June 30, 2016 and 2015, we recognized revenue of $1.4 million and $0.7 million, respectively, and during the six months ended June 30, 2016 and 2015, we recognized revenue of $2.2 million and $1.4 million, respectively, related to the Pfizer research, option and license agreement. On August 1, 2016, commensurate with the Closing (see Note 2 – Bankruptcy Related Disclosures), Pfizer was assigned all rights and interests under this license agreement. F. Hoffmann-La Roche Ltd. —In June 2014, we entered into a research agreement with F. Hoffmann-La Roche Ltd. and Hoffmann-La Roche Inc., or Roche, to discover novel nanomedicines using ACCURINS ® ® On August 1, 2016, commensurate with the Closing (see Note 2 – Bankruptcy Related Disclosures), Pfizer was assigned all rights and interests under this license agreement. </t>
  </si>
  <si>
    <t>Short-Term Investments</t>
  </si>
  <si>
    <t>Investments Debt And Equity Securities [Abstract]</t>
  </si>
  <si>
    <t xml:space="preserve">6. SHORT-TERM INVESTMENTS Short-term investments represent holdings of available-for-sale marketable securities in accordance with our investment policy and cash management strategy. Short-term investments mature within 12 months from the balance sheet date.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income (expense), net. The following is a summary of marketable securities (included in short-term investments in the Condensed Consolidated Balance Sheets) as of December 31, 2015 (in thousands):
Amortized Cost
Gross Gains
Gross Unrealized Losses
Fair Value
December 31, 2015
U.S. government securities(1)
$
12,293
$
—
$
(5
)
$
12,288
Total
$
12,293
$
—
$
(5
)
$
12,288
(1)
U.S. government securities consist of U.S. treasuries, U.S. agency securities and U.S. government-sponsored enterprises The contractual maturities of the marketable securities as of December 31, 2015 are all due within one year. We had no marketable securities as of June 30, 2016. We had no realized gains on our short-term investments for the three and six months ended June 30, 2016 and 2015, respectively. There were no other-than-temporary impairments recognized for the six months ended June 30, 2016 and 2015. </t>
  </si>
  <si>
    <t>Fair Value Measurements</t>
  </si>
  <si>
    <t>Fair Value Disclosures [Abstract]</t>
  </si>
  <si>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We value our marketab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 The following table provides the assets carried at fair value measured on a recurring basis as of June 30, 2016, and December 31, 2015 (in thousands):
Fair Value Measurements Using
Carrying Value
Quoted Prices in Active Markets for Identical (Level 1)
Significant other Observable Inputs (Level 2)
Significant Unobservable Inputs (Level 3)
June 30, 2016
Liabilities
Warrant liability
$
(140
)
$
—
$
—
$
(140
)
Total Liabilities
$
(140
)
$
—
$
—
$
(140
)
December 31, 2015
Assets
Money market funds(1)
$
13,384
$
13,384
$
—
$
—
U.S. government securities
12,288
—
12,288
—
Total Assets
$
25,672
$
13,384
$
12,288
$
—
Liabilities
Warrant liability
$
(2,894
)
$
—
$
—
$
(2,894
)
Total Liabilities
$
(2,894
)
$
—
$
—
$
(2,894
)
(1)
Money market funds are included within cash and cash equivalents and restricted cash in the accompanying Condensed Consolidated Balance Sheets. Financial instruments, including cash equivalents, restricted cash, amounts due under collaboration agreements, accounts payable, and accrued expenses are carried in the Condensed Consolidated Financial Statements at amounts that approximate fair value at June 30, 2016 and December 31, 2015. Fair values are based on market prices and assumptions concerning the amount and timing of estimated future cash flows and assumed discount rates, reflecting varying degrees of perceived risk. Included in cash and cash equivalents as of June 30, 2016 and December 31, 2015, are money market fund investments of none and $12.8 million, and U.S. government securities of none and $6.3 million, respectively. In February 2015, we completed an underwritten public offering of 3,739,130 units at the public offering price of $5.75 per unit. Each unit consisted of one share of our common stock and six-tenths (0.6) of a warrant to purchase one share of our common stock with an exercise price of $6.60 per share. These warrants are subject to revaluation at each balance sheet date, and any changes in fair value are recorded as a component of change in fair value of warrant liability, until the earlier of their exercise or expiration or upon the completion of a liquidation event. The assumptions used in calculating the fair value of the warrants represent management’s best estimates. The warrants were valued at June 30, 2016 and December 31, 2015 using appropriate valuation models:
As of
June 30, 2016
December 31, 2015
Expected volatility
98
%
105
%
Risk-free interest rate
1.01
%
1.56
%
Expected dividend yield
—
%
—
%
Expected term (years)
3.59
4.10
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
Three Months Ended June 30,
Six Months Ended June 30,
2016
2015
2016
2015
Beginning balance
$
1,795
$
7,628
$
2,894
$
—
Issuance of warrants in connection with underwritten public offering
—
—
—
8,548
Change in fair value of warrant liability
(1,655
)
(269
)
(2,754
)
(1,189
)
Ending balance
$
140
$
7,359
$
140
$
7,359
We evaluate transfers between levels at the end of each reporting period. There were no transfers of assets or liabilities between Level 1, Level 2 or Level 3 during the six months ended June 30, 2016.</t>
  </si>
  <si>
    <t>Accrued Expenses</t>
  </si>
  <si>
    <t>Payables And Accruals [Abstract]</t>
  </si>
  <si>
    <t>8. ACCRUED EXPENSES Accrued expenses as of June 30, 2016 and December 31, 2015 consisted of the following (in thousands):
As of
June 30, 2016
December 31, 2015
Accrued compensation and benefits
$
338
$
2,101
Deferred rent, current portion
590
680
Accrued clinical trial costs
547
377
Accrued manufacturing costs
237
539
Accrued legal
1,554
197
Other accrued expenses
1,087
1,818
Total accrued expenses
$
4,353
$
5,712</t>
  </si>
  <si>
    <t>Long-Term Debt</t>
  </si>
  <si>
    <t>Debt Disclosure [Abstract]</t>
  </si>
  <si>
    <t xml:space="preserve">9. LONG-TERM DEBT In June 2013, we entered into an amended and restated credit facility with Hercules as lender, pursuant to which we borrowed an aggregate principal amount of $4.5 million in term loans. In January 2015, we entered into an amendment to the amended and restated credit facility (“New Term Loan”) with Hercules. The January 2015 amendment provided us with a term loan in an amount equal to $15.0 million, a portion of which was used to repay our then-existing term loan with Hercules in the aggregate amount of $3.1 million, and the remainder of which was designated to be used for general corporate purposes. Substantially all our assets serve as collateral for our New Term Loan. The principal balance of the New Term Loan bears interest at a floating per annum rate equal to 8.35% plus the prime rate less 3.25% (with a minimum rate of 8.35%). The interest rate at June 30, 2016 was 8.6%. The New Term Loan matures on July 2, 2018 (the “Maturity Date”) and we made interest-only payments through the remainder of 2015. Beginning on January 1, 2016, we are paying in equal monthly installments of principal and interest. In connection with the closing of the amendment in January 2015, we also paid Hercules a facility charge of approximately $0.2 million. Furthermore, on the earliest to occur of (i) the Maturity Date, (ii) the date that we prepay the New Term Loan, or (iii) the date that the New Term Loan becomes due and payable, we agreed to pay Hercules an end of term charge of approximately $0.8 million. In connection with the closing of the amendment in January 2015, the Company and Hercules entered into a Warrant Agreement (the “Warrant”), pursuant to which Hercules, as warrant holder, has the right to purchase 81,227 shares of our common stock at an exercise price of $5.54. The Warrant is exercisable beginning on the date of issuance and expires five years from that date. On the issuance date, the warrants were valued using the Black-Scholes option pricing model with the following assumptions: volatility of 98%, expected term of 3.6 years, risk-free interest rate of 1.01%, and a zero dividend yield. The Warrant fair value of $0.4 million and the facility charge of approximately $0.2 million have been recorded as a debt discount. As of June 30, 2016, we accelerated the amortization of the debt discount and fully amortized the remaining balance due to the notice of default. On April 26, 2016, the Company received a notice (the “Notice”) from Hercules asserting that an event of default had occurred under the credit facility. The delivery of the Notice followed several weeks of discussions between the Company and Hercules to attempt to restructure the debt outstanding under the credit facility, which did not ultimately result in an agreement. After receipt of the Notice, the Company and Hercules continued to attempt to negotiate a restructuring, however, it was determined that the terms proposed by Hercules, including immediate repayment of a substantial portion of the outstanding principal balance of the credit facility, were not in our best interests. Hercules alleged in the Notice that the Company failed to deliver a control agreement to Hercules with respect to one of our investment accounts in violation of the terms of the credit facility and that such violation constitutes an event of default under the credit facility. In the Notice, Hercules stated that it was accelerating all obligations under the credit facility and demanded immediate payment in full of the outstanding balance of the credit facility, together with accrued interest, attorneys’ fees, late fees and costs of collection, in an amount equal to approximately $14.5 million. The Notice sought payment in full of such amount by April 29, 2016 and stated that, if the outstanding balance is not paid by such date, interest will continue to accrue at the rate of approximately $3,166 per day. In the Notice, Hercules reserved all further rights and remedies under the credit facility and the related security documents. As a result of the foregoing, the entire balance of debt outstanding under the credit facility has been classified as a current liability in the accompanying Condensed Consolidated Balance Sheet as of June 30, 2016. On May 19, 2016, the Company reached an agreement with Hercules for the use of cash collateral through July 8, 2016 subject to certain agreed upon terms and conditions. As part of the agreement, which was approved by the Bankruptcy Court, the Company repaid $4.0 million on the existing principal balance of our term loan with Hercules, as an adequate protection action, on May 20, 2016. The Company had $8.3 million in debt outstanding under the credit facility as of June 30, 2016. Interest expense related to the Hercules term loan in the amount of $0.5 million and $1.3 million was recorded for the three and six months ended June 30, 2016, respectively, of which $0.4 million was accelerated due to the default under the credit facility in the three months ended June 30, 2016. Also, due to the New Term Loan becoming due and payable, the Company fully accrued the end of term charge of $0.8 million to interest expense for the six months ended June 30, 2016. On August 1, 2016, immediately following the Closing, we paid Hercules $9.1 million in full satisfaction of our obligations under our credit facility (including principal, interest and fees). </t>
  </si>
  <si>
    <t>Restructuring</t>
  </si>
  <si>
    <t>Restructuring And Related Activities [Abstract]</t>
  </si>
  <si>
    <t xml:space="preserve">10. RESTRUCTURING We implemented a restructuring plan in April 2016, which consisted of a workforce reduction principally designed to streamline operations and reduce our operating expenses, which was the result of a shift in research and development strategy (the “April 2016 Plan”). As a result of the Chapter 11 Filings, we initiated an additional restructuring plan (the “August 2016 Plan”), which resulted in a workforce reduction of a substantial number of our remaining employees in August 2016 (see Note 2 - Bankruptcy Related Disclosures). As a result of the Section 363 Auction and the Closing of the Acquisition, the August 2016 Plan is now a plan of liquidation. The following table summarizes the number of employees reduced, the related severance charges and the time period during which payments were substantially completed, or are expected to be completed by, during the fiscal year 2016 (in thousands):
Workforce Reductions
Headcount Reductions
Total
(Expected) Date Payments Substantially Complete by
April 2016 Plan
38
$
800
Q2 2016
August 2016 Plan
36
3,425
Q3 2016 Following the completion of the August 2016 Plan, which is expected to occur by the end of the third quarter of 2016, we expect to have no employees. </t>
  </si>
  <si>
    <t>Summary of Significant Accounting Policies (Policies)</t>
  </si>
  <si>
    <t>New Accounting Pronouncements</t>
  </si>
  <si>
    <t xml:space="preserve">With the exception of the application of ASC 852, Reorganizations, </t>
  </si>
  <si>
    <t>Bankruptcy Related Disclosures (Tables)</t>
  </si>
  <si>
    <t>Schedule of Liabilities Subject to Compromise</t>
  </si>
  <si>
    <t>The following table presents LSTC as reported in the Unaudited Condensed Consolidated Balance Sheet as of June 30, 2016 (in thousands):
June 30, 2016
Trade accounts payable and accrued liabilities
$
8,989
Total liabilities subject to compromise
$
8,989</t>
  </si>
  <si>
    <t>Net Loss Per Share (Tables)</t>
  </si>
  <si>
    <t>Potential Dilutive Securities Excluded from Computation of Diluted Net Loss Per Common Share</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As of June 30,
2016
2015
Options to purchase common stock
3,329,812
3,144,970
Warrants to purchase common stock
2,399,117
2,399,117</t>
  </si>
  <si>
    <t>Revenue (Tables)</t>
  </si>
  <si>
    <t>Summary of Company's Revenue</t>
  </si>
  <si>
    <t>Our revenue for the periods presented consists of the following (in thousands):
Three Months Ended
Six Months Ended
June 30,
June 30,
2016
2015
2016
2015
Government grants
$
—
$
200
$
—
$
200
Research and development agreements
4,483
2,324
6,356
6,708
Total
$
4,483
$
2,524
$
6,356
$
6,908</t>
  </si>
  <si>
    <t>Short-Term Investments (Tables)</t>
  </si>
  <si>
    <t>Summary of Marketable Securities</t>
  </si>
  <si>
    <t>The following is a summary of marketable securities (included in short-term investments in the Condensed Consolidated Balance Sheets) as of December 31, 2015 (in thousands):
Amortized Cost
Gross Gains
Gross Unrealized Losses
Fair Value
December 31, 2015
U.S. government securities(1)
$
12,293
$
—
$
(5
)
$
12,288
Total
$
12,293
$
—
$
(5
)
$
12,288
(1)
U.S. government securities consist of U.S. treasuries, U.S. agency securities and U.S. government-sponsored enterprises</t>
  </si>
  <si>
    <t>Fair Value Measurements (Tables)</t>
  </si>
  <si>
    <t>Summary of Assets and Liabilities Carried at Fair Value Measured on Recurring Basis</t>
  </si>
  <si>
    <t>The following table provides the assets carried at fair value measured on a recurring basis as of June 30, 2016, and December 31, 2015 (in thousands):
Fair Value Measurements Using
Carrying Value
Quoted Prices in Active Markets for Identical (Level 1)
Significant other Observable Inputs (Level 2)
Significant Unobservable Inputs (Level 3)
June 30, 2016
Liabilities
Warrant liability
$
(140
)
$
—
$
—
$
(140
)
Total Liabilities
$
(140
)
$
—
$
—
$
(140
)
December 31, 2015
Assets
Money market funds(1)
$
13,384
$
13,384
$
—
$
—
U.S. government securities
12,288
—
12,288
—
Total Assets
$
25,672
$
13,384
$
12,288
$
—
Liabilities
Warrant liability
$
(2,894
)
$
—
$
—
$
(2,894
)
Total Liabilities
$
(2,894
)
$
—
$
—
$
(2,894
)
(1)
Money market funds are included within cash and cash equivalents and restricted cash in the accompanying Condensed Consolidated Balance Sheets.</t>
  </si>
  <si>
    <t>Schedule of Assumptions Used in Calculating Fair Value of Warrants</t>
  </si>
  <si>
    <t>The assumptions used in calculating the fair value of the warrants represent management’s best estimates. The warrants were valued at June 30, 2016 and December 31, 2015 using appropriate valuation models:
As of
June 30, 2016
December 31, 2015
Expected volatility
98
%
105
%
Risk-free interest rate
1.01
%
1.56
%
Expected dividend yield
—
%
—
%
Expected term (years)
3.59
4.10</t>
  </si>
  <si>
    <t>Summary of Changes in Fair Value of Warrant Liability Measured at Fair Value on a Recurring Basis Using Unobservable Inputs</t>
  </si>
  <si>
    <t>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
Three Months Ended June 30,
Six Months Ended June 30,
2016
2015
2016
2015
Beginning balance
$
1,795
$
7,628
$
2,894
$
—
Issuance of warrants in connection with underwritten public offering
—
—
—
8,548
Change in fair value of warrant liability
(1,655
)
(269
)
(2,754
)
(1,189
)
Ending balance
$
140
$
7,359
$
140
$
7,359</t>
  </si>
  <si>
    <t>Accrued Expenses (Tables)</t>
  </si>
  <si>
    <t>Summary of Accrued Expenses</t>
  </si>
  <si>
    <t>Accrued expenses as of June 30, 2016 and December 31, 2015 consisted of the following (in thousands):
As of
June 30, 2016
December 31, 2015
Accrued compensation and benefits
$
338
$
2,101
Deferred rent, current portion
590
680
Accrued clinical trial costs
547
377
Accrued manufacturing costs
237
539
Accrued legal
1,554
197
Other accrued expenses
1,087
1,818
Total accrued expenses
$
4,353
$
5,712</t>
  </si>
  <si>
    <t>Restructuring (Tables)</t>
  </si>
  <si>
    <t>Summary of Number of Employees Reduced, Related Severance Charges and Date Payments</t>
  </si>
  <si>
    <t xml:space="preserve">The following table summarizes the number of employees reduced, the related severance charges and the time period during which payments were substantially completed, or are expected to be completed by, during the fiscal year 2016 (in thousands):
Workforce Reductions
Headcount Reductions
Total
(Expected) Date Payments Substantially Complete by
April 2016 Plan
38
$
800
Q2 2016
August 2016 Plan
36
3,425
Q3 2016 </t>
  </si>
  <si>
    <t>Nature of Business and Basis of Presentation - Additional Information (Detail)</t>
  </si>
  <si>
    <t>Organization Consolidation And Presentation Of Financial Statements [Abstract]</t>
  </si>
  <si>
    <t>Bankruptcy petition filed date</t>
  </si>
  <si>
    <t>May 1,
		2016</t>
  </si>
  <si>
    <t>Bankruptcy filed date</t>
  </si>
  <si>
    <t>Aug. 15,
		2016</t>
  </si>
  <si>
    <t>Bankruptcy Related Disclosures - Additional Information (Detail) $ in Thousands</t>
  </si>
  <si>
    <t>Aug. 01, 2016USD ($)</t>
  </si>
  <si>
    <t>May 20, 2016USD ($)</t>
  </si>
  <si>
    <t>Jun. 30, 2016USD ($)Claim</t>
  </si>
  <si>
    <t>Aug. 15, 2016USD ($)</t>
  </si>
  <si>
    <t>Aug. 12, 2016USD ($)</t>
  </si>
  <si>
    <t>Jul. 26, 2016USD ($)</t>
  </si>
  <si>
    <t>Jul. 01, 2016USD ($)</t>
  </si>
  <si>
    <t>Dec. 31, 2015USD ($)</t>
  </si>
  <si>
    <t>Jun. 30, 2015USD ($)</t>
  </si>
  <si>
    <t>Dec. 31, 2014USD ($)</t>
  </si>
  <si>
    <t>Bankruptcy [Line Items]</t>
  </si>
  <si>
    <t>Bankruptcy court bar date</t>
  </si>
  <si>
    <t>Aug. 30,
		2016</t>
  </si>
  <si>
    <t>Bankruptcy government bar date</t>
  </si>
  <si>
    <t>Oct. 31,
		2016</t>
  </si>
  <si>
    <t>Number of scheduled and asserted claims | Claim</t>
  </si>
  <si>
    <t>Hercules Term Loan [Member]</t>
  </si>
  <si>
    <t>Repayment of obligations under credit facility</t>
  </si>
  <si>
    <t>Subsequent Event [Member]</t>
  </si>
  <si>
    <t>Payment of certain claims</t>
  </si>
  <si>
    <t>Other assets</t>
  </si>
  <si>
    <t>Security deposit held in escrow</t>
  </si>
  <si>
    <t>Plan of Liquidation, initial distribution</t>
  </si>
  <si>
    <t>Scheduled and asserted claims received</t>
  </si>
  <si>
    <t>Subsequent Event [Member] | Hercules Term Loan [Member]</t>
  </si>
  <si>
    <t>Asset Purchase Agreement [Member] | Subsequent Event [Member] | Pfizer Inc. [Member]</t>
  </si>
  <si>
    <t>Purchase price of assets and liabilities assumed</t>
  </si>
  <si>
    <t>Amended Asset Purchase Agreement [Member] | Subsequent Event [Member] | Pfizer Inc. [Member]</t>
  </si>
  <si>
    <t>Acquisition closing, cash consideration received</t>
  </si>
  <si>
    <t>Bankruptcy Related Disclosures - Schedule of Liabilities Subject to Compromise (Detail) $ in Thousands</t>
  </si>
  <si>
    <t>Trade accounts payable and accrued liabilities</t>
  </si>
  <si>
    <t>Total liabilities subject to compromise</t>
  </si>
  <si>
    <t>Net Loss Per Share - Potential Dilutive Securities Excluded from Computation of Diluted Net Loss Per Common Share (Detail) - shares</t>
  </si>
  <si>
    <t>Options to Purchase Common Stock [Member]</t>
  </si>
  <si>
    <t>Antidilutive Securities Excluded From Computation Of Earnings Per Share [Line Items]</t>
  </si>
  <si>
    <t>Potential dilutive securities excluded from computation of diluted net loss per common share</t>
  </si>
  <si>
    <t>Warrants to Purchase Common Stock [Member]</t>
  </si>
  <si>
    <t>Revenue - Summary of Company's Revenue (Detail) - USD ($) $ in Thousands</t>
  </si>
  <si>
    <t>Deferred Revenue Disclosure [Abstract]</t>
  </si>
  <si>
    <t>Government grants</t>
  </si>
  <si>
    <t>Research and development agreements</t>
  </si>
  <si>
    <t>Revenue - Additional Information (Detail) $ in Thousands</t>
  </si>
  <si>
    <t>1 Months Ended</t>
  </si>
  <si>
    <t>12 Months Ended</t>
  </si>
  <si>
    <t>Nov. 30, 2015USD ($)</t>
  </si>
  <si>
    <t>Sep. 30, 2015USD ($)</t>
  </si>
  <si>
    <t>Mar. 31, 2015USD ($)</t>
  </si>
  <si>
    <t>Mar. 31, 2013Option</t>
  </si>
  <si>
    <t>Dec. 31, 2013USD ($)</t>
  </si>
  <si>
    <t>AstraZeneca AB [Member]</t>
  </si>
  <si>
    <t>Revenues [Line Items]</t>
  </si>
  <si>
    <t>Company received upfront payment</t>
  </si>
  <si>
    <t>Development milestone achieved</t>
  </si>
  <si>
    <t>Clinical milestone revenue earned</t>
  </si>
  <si>
    <t>Company recognized amount related to the research, option and license agreement</t>
  </si>
  <si>
    <t>Pfizer Inc. [Member]</t>
  </si>
  <si>
    <t>Company granted option | Option</t>
  </si>
  <si>
    <t>Option exercise fee received on license agreement</t>
  </si>
  <si>
    <t>Pfizer Inc. [Member] | Development Milestone Event [Member]</t>
  </si>
  <si>
    <t>F. Hoffmann-La Roche Ltd [Member]</t>
  </si>
  <si>
    <t>Short-Term Investments - Summary of Marketable Securities (Detail) $ in Thousands</t>
  </si>
  <si>
    <t>Schedule of Available-for-sale Securities [Line Items]</t>
  </si>
  <si>
    <t>Amortized Cost</t>
  </si>
  <si>
    <t>Gross Unrealized Losses</t>
  </si>
  <si>
    <t>Fair Value</t>
  </si>
  <si>
    <t>U.S. Government Securities [Member]</t>
  </si>
  <si>
    <t>Short-Term Investments - Additional Information (Detail) - USD ($)</t>
  </si>
  <si>
    <t>Investments Schedule [Abstract]</t>
  </si>
  <si>
    <t>Marketable securities maturity period</t>
  </si>
  <si>
    <t>1 year</t>
  </si>
  <si>
    <t>Marketable securities</t>
  </si>
  <si>
    <t>Realized gains or losses on short-term investments</t>
  </si>
  <si>
    <t>Other-than-temporary impairments recognized</t>
  </si>
  <si>
    <t>Fair Value Measurements - Summary of Assets and Liabilities Carried at Fair Value Measured on Recurring Basis (Detail) - USD ($) $ in Thousands</t>
  </si>
  <si>
    <t>Jan. 31, 2015</t>
  </si>
  <si>
    <t>Assets</t>
  </si>
  <si>
    <t>Securities available for sale</t>
  </si>
  <si>
    <t>Warrants [Member]</t>
  </si>
  <si>
    <t>Liabilities</t>
  </si>
  <si>
    <t>Total Liabilities</t>
  </si>
  <si>
    <t>Fair Value, Recurring [Member] | Quoted Prices in Active Markets for Identical Assets (Level 1) [Member]</t>
  </si>
  <si>
    <t>Total Assets</t>
  </si>
  <si>
    <t>Fair Value, Recurring [Member] | Quoted Prices in Active Markets for Identical Assets (Level 1) [Member] | Money Market Funds [Member]</t>
  </si>
  <si>
    <t>Fair Value, Recurring [Member] | Significant Other Observable Inputs (Level 2) [Member]</t>
  </si>
  <si>
    <t>Fair Value, Recurring [Member] | Significant Other Observable Inputs (Level 2) [Member] | U.S. Government Securities [Member]</t>
  </si>
  <si>
    <t>Fair Value, Recurring [Member] | Significant Unobservable Inputs (Level 3) [Member]</t>
  </si>
  <si>
    <t>Fair Value, Recurring [Member] | Significant Unobservable Inputs (Level 3) [Member] | Warrants [Member]</t>
  </si>
  <si>
    <t>Fair Value, Recurring [Member] | Carrying Value [Member]</t>
  </si>
  <si>
    <t>Fair Value, Recurring [Member] | Carrying Value [Member] | Money Market Funds [Member]</t>
  </si>
  <si>
    <t>Fair Value, Recurring [Member] | Carrying Value [Member] | U.S. Government Securities [Member]</t>
  </si>
  <si>
    <t>Fair Value, Recurring [Member] | Carrying Value [Member] | Warrants [Member]</t>
  </si>
  <si>
    <t>Fair Value Measurements - Additional Information (Detail) - USD ($)</t>
  </si>
  <si>
    <t>Feb. 28, 2015</t>
  </si>
  <si>
    <t>Fair Value Assets And Liabilities Measured On Recurring And Nonrecurring Basis [Line Items]</t>
  </si>
  <si>
    <t>Money market fund investments</t>
  </si>
  <si>
    <t>U.S. government securities</t>
  </si>
  <si>
    <t>Exercise price of shares</t>
  </si>
  <si>
    <t>Public offering period, description</t>
  </si>
  <si>
    <t>Each unit consisted of one share of our common stock and six-tenths (0.6) of a warrant to purchase one share of our common stock with an exercise price of $6.60 per share.</t>
  </si>
  <si>
    <t>Fair value of assets transfers from Level 1 to Level 2</t>
  </si>
  <si>
    <t>Fair value of liabilities transfers from Level 1 to Level 2</t>
  </si>
  <si>
    <t>Fair value of assets transfers from Level 2 to Level 1</t>
  </si>
  <si>
    <t>Fair value of liabilities transfers from Level 2 to Level 1</t>
  </si>
  <si>
    <t>Fair value of assets transfers into or out of Level 3</t>
  </si>
  <si>
    <t>Fair value of liabilities transfers into or out of Level 3</t>
  </si>
  <si>
    <t>Public Offering [Member]</t>
  </si>
  <si>
    <t>Public offering of shares</t>
  </si>
  <si>
    <t>Share price</t>
  </si>
  <si>
    <t>Fair Value Measurements - Schedule of Assumptions Used in Calculating Fair Value of Warrants (Detail) - Warrants [Member]</t>
  </si>
  <si>
    <t>Fair Value Assets And Liabilities Measured On Recurring And Nonrecurring Basis Valuation Techniques [Line Items]</t>
  </si>
  <si>
    <t>Expected volatility</t>
  </si>
  <si>
    <t>98.00%</t>
  </si>
  <si>
    <t>105.00%</t>
  </si>
  <si>
    <t>Risk-free interest rate</t>
  </si>
  <si>
    <t>1.01%</t>
  </si>
  <si>
    <t>1.56%</t>
  </si>
  <si>
    <t>Expected term (years)</t>
  </si>
  <si>
    <t>3 years 7 months 2 days</t>
  </si>
  <si>
    <t>4 years 1 month 6 days</t>
  </si>
  <si>
    <t>Fair Value Measurements - Summary of Changes in Fair Value of Warrant Liability Measured at Fair Value on a Recurring Basis Using Unobservable Inputs (Detail) - Warrants [Member] - Significant Unobservable Inputs (Level 3) [Member] - USD ($) $ in Thousands</t>
  </si>
  <si>
    <t>Fair Value, Liabilities Measured on Recurring Basis, Unobservable Input Reconciliation [Line Items]</t>
  </si>
  <si>
    <t>Balance at beginning of period</t>
  </si>
  <si>
    <t>Issuance of warrants in connection with underwritten public offering</t>
  </si>
  <si>
    <t>Balance at end of period</t>
  </si>
  <si>
    <t>Accrued Expenses - Summary of Accrued Expenses (Detail) - USD ($) $ in Thousands</t>
  </si>
  <si>
    <t>Accrued compensation and benefits</t>
  </si>
  <si>
    <t>Deferred rent, current portion</t>
  </si>
  <si>
    <t>Accrued clinical trial costs</t>
  </si>
  <si>
    <t>Accrued manufacturing costs</t>
  </si>
  <si>
    <t>Accrued legal</t>
  </si>
  <si>
    <t>Other accrued expenses</t>
  </si>
  <si>
    <t>Total accrued expenses</t>
  </si>
  <si>
    <t>Long-Term Debt - Additional Information (Detail) - USD ($)</t>
  </si>
  <si>
    <t>Aug. 01, 2016</t>
  </si>
  <si>
    <t>May 20, 2016</t>
  </si>
  <si>
    <t>Apr. 26, 2016</t>
  </si>
  <si>
    <t>Apr. 29, 2016</t>
  </si>
  <si>
    <t>Jun. 30, 2013</t>
  </si>
  <si>
    <t>Debt Instrument [Line Items]</t>
  </si>
  <si>
    <t>Reduction percentage on prime rate</t>
  </si>
  <si>
    <t>3.25%</t>
  </si>
  <si>
    <t>Interest rate of credit facility</t>
  </si>
  <si>
    <t>8.60%</t>
  </si>
  <si>
    <t>Share purchase of common stock</t>
  </si>
  <si>
    <t>Repayment of credit facility with accrued interest, attorneys' fees, late fees and costs of collection</t>
  </si>
  <si>
    <t>Accrued interest per day for outstanding credit facility</t>
  </si>
  <si>
    <t>Dividend yield of warrants</t>
  </si>
  <si>
    <t>0.00%</t>
  </si>
  <si>
    <t>Fair value of warrants issued</t>
  </si>
  <si>
    <t>Charge recorded as debt discount and will be amortized</t>
  </si>
  <si>
    <t>Expected volatility of warrants</t>
  </si>
  <si>
    <t>Expected life of warrants</t>
  </si>
  <si>
    <t>3 years 7 months 6 days</t>
  </si>
  <si>
    <t>Risk-free interest rate of warrants</t>
  </si>
  <si>
    <t>Minimum [Member]</t>
  </si>
  <si>
    <t>Aggregate principal amount</t>
  </si>
  <si>
    <t>8.35%</t>
  </si>
  <si>
    <t>New Term Loan [Member]</t>
  </si>
  <si>
    <t>Debt Instrument Face Amount</t>
  </si>
  <si>
    <t>Repayment of existing term loan</t>
  </si>
  <si>
    <t>Term Loan maturity date</t>
  </si>
  <si>
    <t>Jul. 2,
		2018</t>
  </si>
  <si>
    <t>Repayment date of new term loan</t>
  </si>
  <si>
    <t>Jan. 1,
		2016</t>
  </si>
  <si>
    <t>Facility Charges</t>
  </si>
  <si>
    <t>End of term charges</t>
  </si>
  <si>
    <t>Accelerated interest expense due to default</t>
  </si>
  <si>
    <t>Hercules Term Loan [Member] | Subsequent Event [Member]</t>
  </si>
  <si>
    <t>Restructuring - Summary of Number of Employees Reduced, Related Severance Charges and Date Payments (Detail) $ in Thousands</t>
  </si>
  <si>
    <t>Jun. 30, 2016USD ($)Employee</t>
  </si>
  <si>
    <t>April 2016 Plan [Member]</t>
  </si>
  <si>
    <t>Restructuring Cost And Reserve [Line Items]</t>
  </si>
  <si>
    <t>Workforce Reductions, Headcount Reductions | Employee</t>
  </si>
  <si>
    <t>Workforce Reductions, Total severance charges | $</t>
  </si>
  <si>
    <t>(Expected) Date Payments Substantially Completion Date</t>
  </si>
  <si>
    <t>August 2016 Plan [Member]</t>
  </si>
  <si>
    <t>Sep. 30,
		2016</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85228</v>
      </c>
    </row>
    <row spans="1:3" r="12">
      <c s="4" r="A12" t="s">
        <v>19</v>
      </c>
      <c s="4" r="B12" t="s">
        <v>20</v>
      </c>
    </row>
    <row spans="1:3" r="13">
      <c s="4" r="A13" t="s">
        <v>21</v>
      </c>
      <c s="4" r="B13" t="s">
        <v>22</v>
      </c>
    </row>
    <row spans="1:3" r="14">
      <c s="4" r="A14" t="s">
        <v>23</v>
      </c>
      <c s="6" r="C14" t="n">
        <v>20886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3" r="A3" t="s">
        <v>133</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71</v>
      </c>
      <c s="2" r="B1" t="s">
        <v>1</v>
      </c>
    </row>
    <row spans="1:2" r="2">
      <c s="2" r="B2" t="s">
        <v>2</v>
      </c>
    </row>
    <row spans="1:2" r="3">
      <c s="3" r="A3" t="s">
        <v>143</v>
      </c>
    </row>
    <row spans="1:2" r="4">
      <c s="4" r="A4" t="s">
        <v>71</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68"/>
  </cols>
  <sheetData>
    <row spans="1:2" r="1">
      <c s="1" r="A1" t="s">
        <v>160</v>
      </c>
      <c s="2" r="B1" t="s">
        <v>1</v>
      </c>
    </row>
    <row spans="1:2" r="2">
      <c s="2" r="B2" t="s">
        <v>2</v>
      </c>
    </row>
    <row spans="1:2" r="3">
      <c s="3" r="A3" t="s">
        <v>133</v>
      </c>
    </row>
    <row spans="1:2" r="4">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3</v>
      </c>
      <c s="2" r="B1" t="s">
        <v>1</v>
      </c>
    </row>
    <row spans="1:2" r="2">
      <c s="2" r="B2" t="s">
        <v>2</v>
      </c>
    </row>
    <row spans="1:2" r="3">
      <c s="3" r="A3" t="s">
        <v>136</v>
      </c>
    </row>
    <row spans="1:2" r="4">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956</v>
      </c>
      <c s="7" r="C3" t="n">
        <v>24654</v>
      </c>
    </row>
    <row spans="1:3" r="4">
      <c s="4" r="A4" t="s">
        <v>28</v>
      </c>
      <c s="6" r="C4" t="n">
        <v>12288</v>
      </c>
    </row>
    <row spans="1:3" r="5">
      <c s="4" r="A5" t="s">
        <v>29</v>
      </c>
      <c s="6" r="B5" t="n">
        <v>4096</v>
      </c>
      <c s="6" r="C5" t="n">
        <v>1377</v>
      </c>
    </row>
    <row spans="1:3" r="6">
      <c s="4" r="A6" t="s">
        <v>30</v>
      </c>
      <c s="6" r="B6" t="n">
        <v>2780</v>
      </c>
      <c s="6" r="C6" t="n">
        <v>2100</v>
      </c>
    </row>
    <row spans="1:3" r="7">
      <c s="4" r="A7" t="s">
        <v>31</v>
      </c>
      <c s="6" r="B7" t="n">
        <v>13832</v>
      </c>
      <c s="6" r="C7" t="n">
        <v>40419</v>
      </c>
    </row>
    <row spans="1:3" r="8">
      <c s="4" r="A8" t="s">
        <v>32</v>
      </c>
      <c s="6" r="B8" t="n">
        <v>9049</v>
      </c>
      <c s="6" r="C8" t="n">
        <v>9764</v>
      </c>
    </row>
    <row spans="1:3" r="9">
      <c s="4" r="A9" t="s">
        <v>33</v>
      </c>
      <c s="6" r="B9" t="n">
        <v>559</v>
      </c>
      <c s="6" r="C9" t="n">
        <v>559</v>
      </c>
    </row>
    <row spans="1:3" r="10">
      <c s="4" r="A10" t="s">
        <v>34</v>
      </c>
      <c s="6" r="B10" t="n">
        <v>23440</v>
      </c>
      <c s="6" r="C10" t="n">
        <v>50742</v>
      </c>
    </row>
    <row spans="1:3" r="11">
      <c s="3" r="A11" t="s">
        <v>35</v>
      </c>
    </row>
    <row spans="1:3" r="12">
      <c s="4" r="A12" t="s">
        <v>36</v>
      </c>
      <c s="6" r="B12" t="n">
        <v>8339</v>
      </c>
      <c s="6" r="C12" t="n">
        <v>5203</v>
      </c>
    </row>
    <row spans="1:3" r="13">
      <c s="4" r="A13" t="s">
        <v>37</v>
      </c>
      <c s="6" r="B13" t="n">
        <v>263</v>
      </c>
      <c s="6" r="C13" t="n">
        <v>3793</v>
      </c>
    </row>
    <row spans="1:3" r="14">
      <c s="4" r="A14" t="s">
        <v>38</v>
      </c>
      <c s="6" r="B14" t="n">
        <v>4353</v>
      </c>
      <c s="6" r="C14" t="n">
        <v>5712</v>
      </c>
    </row>
    <row spans="1:3" r="15">
      <c s="4" r="A15" t="s">
        <v>39</v>
      </c>
      <c s="6" r="B15" t="n">
        <v>3167</v>
      </c>
      <c s="6" r="C15" t="n">
        <v>3302</v>
      </c>
    </row>
    <row spans="1:3" r="16">
      <c s="4" r="A16" t="s">
        <v>40</v>
      </c>
      <c s="6" r="B16" t="n">
        <v>16122</v>
      </c>
      <c s="6" r="C16" t="n">
        <v>18010</v>
      </c>
    </row>
    <row spans="1:3" r="17">
      <c s="3" r="A17" t="s">
        <v>41</v>
      </c>
    </row>
    <row spans="1:3" r="18">
      <c s="4" r="A18" t="s">
        <v>42</v>
      </c>
      <c s="6" r="C18" t="n">
        <v>9482</v>
      </c>
    </row>
    <row spans="1:3" r="19">
      <c s="4" r="A19" t="s">
        <v>43</v>
      </c>
      <c s="6" r="B19" t="n">
        <v>1541</v>
      </c>
      <c s="6" r="C19" t="n">
        <v>2691</v>
      </c>
    </row>
    <row spans="1:3" r="20">
      <c s="4" r="A20" t="s">
        <v>44</v>
      </c>
      <c s="6" r="B20" t="n">
        <v>140</v>
      </c>
      <c s="6" r="C20" t="n">
        <v>2894</v>
      </c>
    </row>
    <row spans="1:3" r="21">
      <c s="4" r="A21" t="s">
        <v>45</v>
      </c>
      <c s="6" r="C21" t="n">
        <v>538</v>
      </c>
    </row>
    <row spans="1:3" r="22">
      <c s="4" r="A22" t="s">
        <v>46</v>
      </c>
      <c s="6" r="B22" t="n">
        <v>1681</v>
      </c>
      <c s="6" r="C22" t="n">
        <v>15605</v>
      </c>
    </row>
    <row spans="1:3" r="23">
      <c s="4" r="A23" t="s">
        <v>47</v>
      </c>
      <c s="6" r="B23" t="n">
        <v>8989</v>
      </c>
    </row>
    <row spans="1:3" r="24">
      <c s="4" r="A24" t="s">
        <v>48</v>
      </c>
      <c s="6" r="B24" t="n">
        <v>26792</v>
      </c>
      <c s="6" r="C24" t="n">
        <v>33615</v>
      </c>
    </row>
    <row spans="1:3" r="25">
      <c s="3" r="A25" t="s">
        <v>49</v>
      </c>
    </row>
    <row spans="1:3" r="26">
      <c s="4" r="A26" t="s">
        <v>50</v>
      </c>
      <c s="4" r="B26" t="s">
        <v>51</v>
      </c>
      <c s="4" r="C26" t="s">
        <v>51</v>
      </c>
    </row>
    <row spans="1:3" r="27">
      <c s="4" r="A27" t="s">
        <v>52</v>
      </c>
      <c s="6" r="B27" t="n">
        <v>2</v>
      </c>
      <c s="6" r="C27" t="n">
        <v>2</v>
      </c>
    </row>
    <row spans="1:3" r="28">
      <c s="4" r="A28" t="s">
        <v>53</v>
      </c>
      <c s="6" r="B28" t="n">
        <v>195332</v>
      </c>
      <c s="6" r="C28" t="n">
        <v>194325</v>
      </c>
    </row>
    <row spans="1:3" r="29">
      <c s="4" r="A29" t="s">
        <v>54</v>
      </c>
      <c s="6" r="B29" t="n">
        <v>-195547</v>
      </c>
      <c s="6" r="C29" t="n">
        <v>-173858</v>
      </c>
    </row>
    <row spans="1:3" r="30">
      <c s="4" r="A30" t="s">
        <v>55</v>
      </c>
      <c s="6" r="B30" t="n">
        <v>-3139</v>
      </c>
      <c s="6" r="C30" t="n">
        <v>-3342</v>
      </c>
    </row>
    <row spans="1:3" r="31">
      <c s="4" r="A31" t="s">
        <v>56</v>
      </c>
      <c s="6" r="B31" t="n">
        <v>-3352</v>
      </c>
      <c s="6" r="C31" t="n">
        <v>17127</v>
      </c>
    </row>
    <row spans="1:3" r="32">
      <c s="4" r="A32" t="s">
        <v>34</v>
      </c>
      <c s="7" r="B32" t="n">
        <v>23440</v>
      </c>
      <c s="7" r="C32" t="n">
        <v>50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41</v>
      </c>
    </row>
    <row spans="1:2" r="4">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9</v>
      </c>
      <c s="2" r="B1" t="s">
        <v>1</v>
      </c>
    </row>
    <row spans="1:2" r="2">
      <c s="2" r="B2" t="s">
        <v>2</v>
      </c>
    </row>
    <row spans="1:2" r="3">
      <c s="3" r="A3" t="s">
        <v>143</v>
      </c>
    </row>
    <row spans="1:2" r="4">
      <c s="4" r="A4" t="s">
        <v>170</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2</v>
      </c>
      <c s="2" r="B1" t="s">
        <v>1</v>
      </c>
    </row>
    <row spans="1:2" r="2">
      <c s="2" r="B2" t="s">
        <v>2</v>
      </c>
    </row>
    <row spans="1:2" r="3">
      <c s="3" r="A3" t="s">
        <v>146</v>
      </c>
    </row>
    <row spans="1:2" r="4">
      <c s="4" r="A4" t="s">
        <v>173</v>
      </c>
      <c s="4" r="B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49</v>
      </c>
    </row>
    <row spans="1:2" r="4">
      <c s="4" r="A4" t="s">
        <v>176</v>
      </c>
      <c s="4" r="B4" t="s">
        <v>177</v>
      </c>
    </row>
    <row spans="1:2" r="5">
      <c s="4" r="A5" t="s">
        <v>178</v>
      </c>
      <c s="4" r="B5" t="s">
        <v>179</v>
      </c>
    </row>
    <row spans="1:2" r="6">
      <c s="4" r="A6" t="s">
        <v>180</v>
      </c>
      <c s="4" r="B6"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52</v>
      </c>
    </row>
    <row spans="1:2" r="4">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58</v>
      </c>
    </row>
    <row spans="1:2" r="4">
      <c s="4" r="A4" t="s">
        <v>186</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spans="1:2" r="1">
      <c s="1" r="A1" t="s">
        <v>188</v>
      </c>
      <c s="2" r="B1" t="s">
        <v>1</v>
      </c>
    </row>
    <row spans="1:2" r="2">
      <c s="2" r="B2" t="s">
        <v>2</v>
      </c>
    </row>
    <row spans="1:2" r="3">
      <c s="3" r="A3" t="s">
        <v>189</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194</v>
      </c>
      <c s="2" r="B1" t="s">
        <v>195</v>
      </c>
      <c s="2" r="C1" t="s">
        <v>196</v>
      </c>
      <c s="2" r="D1" t="s">
        <v>197</v>
      </c>
      <c s="2" r="E1" t="s">
        <v>198</v>
      </c>
      <c s="2" r="F1" t="s">
        <v>199</v>
      </c>
      <c s="2" r="G1" t="s">
        <v>200</v>
      </c>
      <c s="2" r="H1" t="s">
        <v>201</v>
      </c>
      <c s="2" r="I1" t="s">
        <v>202</v>
      </c>
      <c s="2" r="J1" t="s">
        <v>203</v>
      </c>
      <c s="2" r="K1" t="s">
        <v>204</v>
      </c>
    </row>
    <row spans="1:11" r="2">
      <c s="3" r="A2" t="s">
        <v>205</v>
      </c>
    </row>
    <row spans="1:11" r="3">
      <c s="4" r="A3" t="s">
        <v>190</v>
      </c>
      <c s="4" r="D3" t="s">
        <v>191</v>
      </c>
    </row>
    <row spans="1:11" r="4">
      <c s="4" r="A4" t="s">
        <v>27</v>
      </c>
      <c s="7" r="D4" t="n">
        <v>6956</v>
      </c>
      <c s="7" r="I4" t="n">
        <v>24654</v>
      </c>
      <c s="7" r="J4" t="n">
        <v>26497</v>
      </c>
      <c s="7" r="K4" t="n">
        <v>19348</v>
      </c>
    </row>
    <row spans="1:11" r="5">
      <c s="4" r="A5" t="s">
        <v>206</v>
      </c>
      <c s="4" r="D5" t="s">
        <v>207</v>
      </c>
    </row>
    <row spans="1:11" r="6">
      <c s="4" r="A6" t="s">
        <v>208</v>
      </c>
      <c s="4" r="D6" t="s">
        <v>209</v>
      </c>
    </row>
    <row spans="1:11" r="7">
      <c s="4" r="A7" t="s">
        <v>210</v>
      </c>
      <c s="6" r="D7" t="n">
        <v>0</v>
      </c>
    </row>
    <row spans="1:11" r="8">
      <c s="4" r="A8" t="s">
        <v>211</v>
      </c>
    </row>
    <row spans="1:11" r="9">
      <c s="3" r="A9" t="s">
        <v>205</v>
      </c>
    </row>
    <row spans="1:11" r="10">
      <c s="4" r="A10" t="s">
        <v>212</v>
      </c>
      <c s="7" r="C10" t="n">
        <v>4000</v>
      </c>
    </row>
    <row spans="1:11" r="11">
      <c s="4" r="A11" t="s">
        <v>213</v>
      </c>
    </row>
    <row spans="1:11" r="12">
      <c s="3" r="A12" t="s">
        <v>205</v>
      </c>
    </row>
    <row spans="1:11" r="13">
      <c s="4" r="A13" t="s">
        <v>214</v>
      </c>
      <c s="7" r="B13" t="n">
        <v>5000</v>
      </c>
    </row>
    <row spans="1:11" r="14">
      <c s="4" r="A14" t="s">
        <v>27</v>
      </c>
      <c s="7" r="E14" t="n">
        <v>28000</v>
      </c>
    </row>
    <row spans="1:11" r="15">
      <c s="4" r="A15" t="s">
        <v>215</v>
      </c>
      <c s="6" r="E15" t="n">
        <v>5200</v>
      </c>
    </row>
    <row spans="1:11" r="16">
      <c s="4" r="A16" t="s">
        <v>216</v>
      </c>
      <c s="6" r="E16" t="n">
        <v>1975</v>
      </c>
    </row>
    <row spans="1:11" r="17">
      <c s="4" r="A17" t="s">
        <v>217</v>
      </c>
      <c s="7" r="E17" t="n">
        <v>8000</v>
      </c>
    </row>
    <row spans="1:11" r="18">
      <c s="4" r="A18" t="s">
        <v>218</v>
      </c>
      <c s="7" r="F18" t="n">
        <v>7500</v>
      </c>
    </row>
    <row spans="1:11" r="19">
      <c s="4" r="A19" t="s">
        <v>219</v>
      </c>
    </row>
    <row spans="1:11" r="20">
      <c s="3" r="A20" t="s">
        <v>205</v>
      </c>
    </row>
    <row spans="1:11" r="21">
      <c s="4" r="A21" t="s">
        <v>212</v>
      </c>
      <c s="6" r="B21" t="n">
        <v>9100</v>
      </c>
    </row>
    <row spans="1:11" r="22">
      <c s="4" r="A22" t="s">
        <v>220</v>
      </c>
    </row>
    <row spans="1:11" r="23">
      <c s="3" r="A23" t="s">
        <v>205</v>
      </c>
    </row>
    <row spans="1:11" r="24">
      <c s="4" r="A24" t="s">
        <v>221</v>
      </c>
      <c s="7" r="H24" t="n">
        <v>19750</v>
      </c>
    </row>
    <row spans="1:11" r="25">
      <c s="4" r="A25" t="s">
        <v>222</v>
      </c>
    </row>
    <row spans="1:11" r="26">
      <c s="3" r="A26" t="s">
        <v>205</v>
      </c>
    </row>
    <row spans="1:11" r="27">
      <c s="4" r="A27" t="s">
        <v>221</v>
      </c>
      <c s="7" r="G27" t="n">
        <v>40000</v>
      </c>
    </row>
    <row spans="1:11" r="28">
      <c s="4" r="A28" t="s">
        <v>223</v>
      </c>
      <c s="7" r="B28" t="n">
        <v>380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24</v>
      </c>
      <c s="2" r="B1" t="s">
        <v>129</v>
      </c>
    </row>
    <row spans="1:2" r="2">
      <c s="3" r="A2" t="s">
        <v>136</v>
      </c>
    </row>
    <row spans="1:2" r="3">
      <c s="4" r="A3" t="s">
        <v>225</v>
      </c>
      <c s="7" r="B3" t="n">
        <v>8989</v>
      </c>
    </row>
    <row spans="1:2" r="4">
      <c s="4" r="A4" t="s">
        <v>226</v>
      </c>
      <c s="7" r="B4" t="n">
        <v>89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7</v>
      </c>
      <c s="2" r="B1" t="s">
        <v>1</v>
      </c>
    </row>
    <row spans="1:3" r="2">
      <c s="2" r="B2" t="s">
        <v>2</v>
      </c>
      <c s="2" r="C2" t="s">
        <v>69</v>
      </c>
    </row>
    <row spans="1:3" r="3">
      <c s="4" r="A3" t="s">
        <v>228</v>
      </c>
    </row>
    <row spans="1:3" r="4">
      <c s="3" r="A4" t="s">
        <v>229</v>
      </c>
    </row>
    <row spans="1:3" r="5">
      <c s="4" r="A5" t="s">
        <v>230</v>
      </c>
      <c s="6" r="B5" t="n">
        <v>3329812</v>
      </c>
      <c s="6" r="C5" t="n">
        <v>3144970</v>
      </c>
    </row>
    <row spans="1:3" r="6">
      <c s="4" r="A6" t="s">
        <v>231</v>
      </c>
    </row>
    <row spans="1:3" r="7">
      <c s="3" r="A7" t="s">
        <v>229</v>
      </c>
    </row>
    <row spans="1:3" r="8">
      <c s="4" r="A8" t="s">
        <v>230</v>
      </c>
      <c s="6" r="B8" t="n">
        <v>2399117</v>
      </c>
      <c s="6" r="C8" t="n">
        <v>23991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v>
      </c>
      <c s="2" r="B1" t="s">
        <v>2</v>
      </c>
      <c s="2" r="C1" t="s">
        <v>25</v>
      </c>
    </row>
    <row spans="1:3" r="2">
      <c s="3" r="A2" t="s">
        <v>58</v>
      </c>
    </row>
    <row spans="1:3" r="3">
      <c s="4" r="A3" t="s">
        <v>59</v>
      </c>
      <c s="8" r="B3" t="n">
        <v>0.0001</v>
      </c>
      <c s="8" r="C3" t="n">
        <v>0.0001</v>
      </c>
    </row>
    <row spans="1:3" r="4">
      <c s="4" r="A4" t="s">
        <v>60</v>
      </c>
      <c s="6" r="B4" t="n">
        <v>10000000</v>
      </c>
      <c s="6" r="C4" t="n">
        <v>10000000</v>
      </c>
    </row>
    <row spans="1:3" r="5">
      <c s="4" r="A5" t="s">
        <v>61</v>
      </c>
      <c s="6" r="B5" t="n">
        <v>0</v>
      </c>
      <c s="6" r="C5" t="n">
        <v>0</v>
      </c>
    </row>
    <row spans="1:3" r="6">
      <c s="4" r="A6" t="s">
        <v>62</v>
      </c>
      <c s="6" r="B6" t="n">
        <v>0</v>
      </c>
      <c s="6" r="C6" t="n">
        <v>0</v>
      </c>
    </row>
    <row spans="1:3" r="7">
      <c s="4" r="A7" t="s">
        <v>63</v>
      </c>
      <c s="8" r="B7" t="n">
        <v>0.0001</v>
      </c>
      <c s="8" r="C7" t="n">
        <v>0.0001</v>
      </c>
    </row>
    <row spans="1:3" r="8">
      <c s="4" r="A8" t="s">
        <v>64</v>
      </c>
      <c s="6" r="B8" t="n">
        <v>200000000</v>
      </c>
      <c s="6" r="C8" t="n">
        <v>200000000</v>
      </c>
    </row>
    <row spans="1:3" r="9">
      <c s="4" r="A9" t="s">
        <v>65</v>
      </c>
      <c s="6" r="B9" t="n">
        <v>20886802</v>
      </c>
      <c s="6" r="C9" t="n">
        <v>20882339</v>
      </c>
    </row>
    <row spans="1:3" r="10">
      <c s="4" r="A10" t="s">
        <v>66</v>
      </c>
      <c s="6" r="B10" t="n">
        <v>20886802</v>
      </c>
      <c s="6" r="C10" t="n">
        <v>208823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32</v>
      </c>
      <c s="2" r="B1" t="s">
        <v>68</v>
      </c>
      <c s="2" r="D1" t="s">
        <v>1</v>
      </c>
    </row>
    <row spans="1:5" r="2">
      <c s="2" r="B2" t="s">
        <v>2</v>
      </c>
      <c s="2" r="C2" t="s">
        <v>69</v>
      </c>
      <c s="2" r="D2" t="s">
        <v>2</v>
      </c>
      <c s="2" r="E2" t="s">
        <v>69</v>
      </c>
    </row>
    <row spans="1:5" r="3">
      <c s="3" r="A3" t="s">
        <v>233</v>
      </c>
    </row>
    <row spans="1:5" r="4">
      <c s="4" r="A4" t="s">
        <v>234</v>
      </c>
      <c s="7" r="C4" t="n">
        <v>200</v>
      </c>
      <c s="7" r="E4" t="n">
        <v>200</v>
      </c>
    </row>
    <row spans="1:5" r="5">
      <c s="4" r="A5" t="s">
        <v>235</v>
      </c>
      <c s="7" r="B5" t="n">
        <v>4483</v>
      </c>
      <c s="6" r="C5" t="n">
        <v>2324</v>
      </c>
      <c s="7" r="D5" t="n">
        <v>6356</v>
      </c>
      <c s="6" r="E5" t="n">
        <v>6708</v>
      </c>
    </row>
    <row spans="1:5" r="6">
      <c s="4" r="A6" t="s">
        <v>34</v>
      </c>
      <c s="7" r="B6" t="n">
        <v>4483</v>
      </c>
      <c s="7" r="C6" t="n">
        <v>2524</v>
      </c>
      <c s="7" r="D6" t="n">
        <v>6356</v>
      </c>
      <c s="7" r="E6" t="n">
        <v>69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s>
  <sheetData>
    <row spans="1:11" r="1">
      <c s="1" r="A1" t="s">
        <v>236</v>
      </c>
      <c s="2" r="B1" t="s">
        <v>237</v>
      </c>
      <c s="2" r="G1" t="s">
        <v>68</v>
      </c>
      <c s="2" r="I1" t="s">
        <v>1</v>
      </c>
      <c s="2" r="K1" t="s">
        <v>238</v>
      </c>
    </row>
    <row spans="1:11" r="2">
      <c s="2" r="B2" t="s">
        <v>239</v>
      </c>
      <c s="2" r="C2" t="s">
        <v>240</v>
      </c>
      <c s="2" r="D2" t="s">
        <v>241</v>
      </c>
      <c s="2" r="E2" t="s">
        <v>204</v>
      </c>
      <c s="2" r="F2" t="s">
        <v>242</v>
      </c>
      <c s="2" r="G2" t="s">
        <v>129</v>
      </c>
      <c s="2" r="H2" t="s">
        <v>203</v>
      </c>
      <c s="2" r="I2" t="s">
        <v>129</v>
      </c>
      <c s="2" r="J2" t="s">
        <v>203</v>
      </c>
      <c s="2" r="K2" t="s">
        <v>243</v>
      </c>
    </row>
    <row spans="1:11" r="3">
      <c s="4" r="A3" t="s">
        <v>244</v>
      </c>
    </row>
    <row spans="1:11" r="4">
      <c s="3" r="A4" t="s">
        <v>245</v>
      </c>
    </row>
    <row spans="1:11" r="5">
      <c s="4" r="A5" t="s">
        <v>246</v>
      </c>
      <c s="7" r="K5" t="n">
        <v>4000</v>
      </c>
    </row>
    <row spans="1:11" r="6">
      <c s="4" r="A6" t="s">
        <v>247</v>
      </c>
      <c s="7" r="D6" t="n">
        <v>1000</v>
      </c>
    </row>
    <row spans="1:11" r="7">
      <c s="4" r="A7" t="s">
        <v>248</v>
      </c>
      <c s="7" r="B7" t="n">
        <v>4000</v>
      </c>
    </row>
    <row spans="1:11" r="8">
      <c s="4" r="A8" t="s">
        <v>249</v>
      </c>
      <c s="7" r="G8" t="n">
        <v>3100</v>
      </c>
      <c s="7" r="H8" t="n">
        <v>1500</v>
      </c>
      <c s="7" r="I8" t="n">
        <v>4200</v>
      </c>
      <c s="7" r="J8" t="n">
        <v>5000</v>
      </c>
    </row>
    <row spans="1:11" r="9">
      <c s="4" r="A9" t="s">
        <v>250</v>
      </c>
    </row>
    <row spans="1:11" r="10">
      <c s="3" r="A10" t="s">
        <v>245</v>
      </c>
    </row>
    <row spans="1:11" r="11">
      <c s="4" r="A11" t="s">
        <v>246</v>
      </c>
      <c s="7" r="E11" t="n">
        <v>4000</v>
      </c>
    </row>
    <row spans="1:11" r="12">
      <c s="4" r="A12" t="s">
        <v>249</v>
      </c>
      <c s="6" r="G12" t="n">
        <v>1400</v>
      </c>
      <c s="6" r="H12" t="n">
        <v>700</v>
      </c>
      <c s="6" r="I12" t="n">
        <v>2200</v>
      </c>
      <c s="6" r="J12" t="n">
        <v>1400</v>
      </c>
    </row>
    <row spans="1:11" r="13">
      <c s="4" r="A13" t="s">
        <v>251</v>
      </c>
      <c s="6" r="F13" t="n">
        <v>2</v>
      </c>
    </row>
    <row spans="1:11" r="14">
      <c s="4" r="A14" t="s">
        <v>252</v>
      </c>
      <c s="7" r="C14" t="n">
        <v>2500</v>
      </c>
    </row>
    <row spans="1:11" r="15">
      <c s="4" r="A15" t="s">
        <v>253</v>
      </c>
    </row>
    <row spans="1:11" r="16">
      <c s="3" r="A16" t="s">
        <v>245</v>
      </c>
    </row>
    <row spans="1:11" r="17">
      <c s="4" r="A17" t="s">
        <v>247</v>
      </c>
      <c s="7" r="E17" t="n">
        <v>1000</v>
      </c>
    </row>
    <row spans="1:11" r="18">
      <c s="4" r="A18" t="s">
        <v>254</v>
      </c>
    </row>
    <row spans="1:11" r="19">
      <c s="3" r="A19" t="s">
        <v>245</v>
      </c>
    </row>
    <row spans="1:11" r="20">
      <c s="4" r="A20" t="s">
        <v>249</v>
      </c>
      <c s="7" r="G20" t="n">
        <v>13</v>
      </c>
      <c s="7" r="H20" t="n">
        <v>116</v>
      </c>
      <c s="7" r="I20" t="n">
        <v>15</v>
      </c>
      <c s="7" r="J20" t="n">
        <v>297</v>
      </c>
    </row>
  </sheetData>
  <mergeCells count="4">
    <mergeCell ref="A1:A2"/>
    <mergeCell ref="B1:F1"/>
    <mergeCell ref="G1:H1"/>
    <mergeCell ref="I1:J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55</v>
      </c>
      <c s="2" r="B1" t="s">
        <v>202</v>
      </c>
    </row>
    <row spans="1:2" r="2">
      <c s="3" r="A2" t="s">
        <v>256</v>
      </c>
    </row>
    <row spans="1:2" r="3">
      <c s="4" r="A3" t="s">
        <v>257</v>
      </c>
      <c s="7" r="B3" t="n">
        <v>12293</v>
      </c>
    </row>
    <row spans="1:2" r="4">
      <c s="4" r="A4" t="s">
        <v>258</v>
      </c>
      <c s="6" r="B4" t="n">
        <v>-5</v>
      </c>
    </row>
    <row spans="1:2" r="5">
      <c s="4" r="A5" t="s">
        <v>259</v>
      </c>
      <c s="6" r="B5" t="n">
        <v>12288</v>
      </c>
    </row>
    <row spans="1:2" r="6">
      <c s="4" r="A6" t="s">
        <v>260</v>
      </c>
    </row>
    <row spans="1:2" r="7">
      <c s="3" r="A7" t="s">
        <v>256</v>
      </c>
    </row>
    <row spans="1:2" r="8">
      <c s="4" r="A8" t="s">
        <v>257</v>
      </c>
      <c s="6" r="B8" t="n">
        <v>12293</v>
      </c>
    </row>
    <row spans="1:2" r="9">
      <c s="4" r="A9" t="s">
        <v>258</v>
      </c>
      <c s="6" r="B9" t="n">
        <v>-5</v>
      </c>
    </row>
    <row spans="1:2" r="10">
      <c s="4" r="A10" t="s">
        <v>259</v>
      </c>
      <c s="7" r="B10" t="n">
        <v>122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s="1" r="A1" t="s">
        <v>261</v>
      </c>
      <c s="2" r="B1" t="s">
        <v>68</v>
      </c>
      <c s="2" r="D1" t="s">
        <v>1</v>
      </c>
      <c s="2" r="F1" t="s">
        <v>238</v>
      </c>
    </row>
    <row spans="1:6" r="2">
      <c s="2" r="B2" t="s">
        <v>2</v>
      </c>
      <c s="2" r="C2" t="s">
        <v>69</v>
      </c>
      <c s="2" r="D2" t="s">
        <v>2</v>
      </c>
      <c s="2" r="E2" t="s">
        <v>69</v>
      </c>
      <c s="2" r="F2" t="s">
        <v>25</v>
      </c>
    </row>
    <row spans="1:6" r="3">
      <c s="3" r="A3" t="s">
        <v>262</v>
      </c>
    </row>
    <row spans="1:6" r="4">
      <c s="4" r="A4" t="s">
        <v>263</v>
      </c>
      <c s="4" r="F4" t="s">
        <v>264</v>
      </c>
    </row>
    <row spans="1:6" r="5">
      <c s="4" r="A5" t="s">
        <v>265</v>
      </c>
      <c s="7" r="B5" t="n">
        <v>0</v>
      </c>
      <c s="7" r="D5" t="n">
        <v>0</v>
      </c>
    </row>
    <row spans="1:6" r="6">
      <c s="4" r="A6" t="s">
        <v>266</v>
      </c>
      <c s="7" r="B6" t="n">
        <v>0</v>
      </c>
      <c s="7" r="C6" t="n">
        <v>0</v>
      </c>
      <c s="6" r="D6" t="n">
        <v>0</v>
      </c>
      <c s="7" r="E6" t="n">
        <v>0</v>
      </c>
    </row>
    <row spans="1:6" r="7">
      <c s="4" r="A7" t="s">
        <v>267</v>
      </c>
      <c s="7" r="D7" t="n">
        <v>0</v>
      </c>
      <c s="7" r="E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8</v>
      </c>
      <c s="2" r="B1" t="s">
        <v>2</v>
      </c>
      <c s="2" r="C1" t="s">
        <v>25</v>
      </c>
      <c s="2" r="D1" t="s">
        <v>269</v>
      </c>
    </row>
    <row spans="1:4" r="2">
      <c s="3" r="A2" t="s">
        <v>270</v>
      </c>
    </row>
    <row spans="1:4" r="3">
      <c s="4" r="A3" t="s">
        <v>271</v>
      </c>
      <c s="7" r="C3" t="n">
        <v>12288</v>
      </c>
    </row>
    <row spans="1:4" r="4">
      <c s="4" r="A4" t="s">
        <v>260</v>
      </c>
    </row>
    <row spans="1:4" r="5">
      <c s="3" r="A5" t="s">
        <v>270</v>
      </c>
    </row>
    <row spans="1:4" r="6">
      <c s="4" r="A6" t="s">
        <v>271</v>
      </c>
      <c s="6" r="C6" t="n">
        <v>12288</v>
      </c>
    </row>
    <row spans="1:4" r="7">
      <c s="4" r="A7" t="s">
        <v>272</v>
      </c>
    </row>
    <row spans="1:4" r="8">
      <c s="3" r="A8" t="s">
        <v>273</v>
      </c>
    </row>
    <row spans="1:4" r="9">
      <c s="4" r="A9" t="s">
        <v>274</v>
      </c>
      <c s="7" r="D9" t="n">
        <v>-400</v>
      </c>
    </row>
    <row spans="1:4" r="10">
      <c s="4" r="A10" t="s">
        <v>275</v>
      </c>
    </row>
    <row spans="1:4" r="11">
      <c s="3" r="A11" t="s">
        <v>270</v>
      </c>
    </row>
    <row spans="1:4" r="12">
      <c s="4" r="A12" t="s">
        <v>276</v>
      </c>
      <c s="6" r="C12" t="n">
        <v>13384</v>
      </c>
    </row>
    <row spans="1:4" r="13">
      <c s="4" r="A13" t="s">
        <v>277</v>
      </c>
    </row>
    <row spans="1:4" r="14">
      <c s="3" r="A14" t="s">
        <v>270</v>
      </c>
    </row>
    <row spans="1:4" r="15">
      <c s="4" r="A15" t="s">
        <v>276</v>
      </c>
      <c s="6" r="C15" t="n">
        <v>13384</v>
      </c>
    </row>
    <row spans="1:4" r="16">
      <c s="4" r="A16" t="s">
        <v>278</v>
      </c>
    </row>
    <row spans="1:4" r="17">
      <c s="3" r="A17" t="s">
        <v>270</v>
      </c>
    </row>
    <row spans="1:4" r="18">
      <c s="4" r="A18" t="s">
        <v>276</v>
      </c>
      <c s="6" r="C18" t="n">
        <v>12288</v>
      </c>
    </row>
    <row spans="1:4" r="19">
      <c s="4" r="A19" t="s">
        <v>279</v>
      </c>
    </row>
    <row spans="1:4" r="20">
      <c s="3" r="A20" t="s">
        <v>270</v>
      </c>
    </row>
    <row spans="1:4" r="21">
      <c s="4" r="A21" t="s">
        <v>271</v>
      </c>
      <c s="6" r="C21" t="n">
        <v>12288</v>
      </c>
    </row>
    <row spans="1:4" r="22">
      <c s="4" r="A22" t="s">
        <v>280</v>
      </c>
    </row>
    <row spans="1:4" r="23">
      <c s="3" r="A23" t="s">
        <v>273</v>
      </c>
    </row>
    <row spans="1:4" r="24">
      <c s="4" r="A24" t="s">
        <v>274</v>
      </c>
      <c s="7" r="B24" t="n">
        <v>-140</v>
      </c>
      <c s="6" r="C24" t="n">
        <v>-2894</v>
      </c>
    </row>
    <row spans="1:4" r="25">
      <c s="4" r="A25" t="s">
        <v>281</v>
      </c>
    </row>
    <row spans="1:4" r="26">
      <c s="3" r="A26" t="s">
        <v>273</v>
      </c>
    </row>
    <row spans="1:4" r="27">
      <c s="4" r="A27" t="s">
        <v>274</v>
      </c>
      <c s="6" r="B27" t="n">
        <v>-140</v>
      </c>
      <c s="6" r="C27" t="n">
        <v>-2894</v>
      </c>
    </row>
    <row spans="1:4" r="28">
      <c s="4" r="A28" t="s">
        <v>282</v>
      </c>
    </row>
    <row spans="1:4" r="29">
      <c s="3" r="A29" t="s">
        <v>273</v>
      </c>
    </row>
    <row spans="1:4" r="30">
      <c s="4" r="A30" t="s">
        <v>274</v>
      </c>
      <c s="6" r="B30" t="n">
        <v>-140</v>
      </c>
      <c s="6" r="C30" t="n">
        <v>-2894</v>
      </c>
    </row>
    <row spans="1:4" r="31">
      <c s="3" r="A31" t="s">
        <v>270</v>
      </c>
    </row>
    <row spans="1:4" r="32">
      <c s="4" r="A32" t="s">
        <v>276</v>
      </c>
      <c s="6" r="C32" t="n">
        <v>25672</v>
      </c>
    </row>
    <row spans="1:4" r="33">
      <c s="4" r="A33" t="s">
        <v>283</v>
      </c>
    </row>
    <row spans="1:4" r="34">
      <c s="3" r="A34" t="s">
        <v>270</v>
      </c>
    </row>
    <row spans="1:4" r="35">
      <c s="4" r="A35" t="s">
        <v>276</v>
      </c>
      <c s="6" r="C35" t="n">
        <v>13384</v>
      </c>
    </row>
    <row spans="1:4" r="36">
      <c s="4" r="A36" t="s">
        <v>284</v>
      </c>
    </row>
    <row spans="1:4" r="37">
      <c s="3" r="A37" t="s">
        <v>270</v>
      </c>
    </row>
    <row spans="1:4" r="38">
      <c s="4" r="A38" t="s">
        <v>271</v>
      </c>
      <c s="6" r="C38" t="n">
        <v>12288</v>
      </c>
    </row>
    <row spans="1:4" r="39">
      <c s="4" r="A39" t="s">
        <v>285</v>
      </c>
    </row>
    <row spans="1:4" r="40">
      <c s="3" r="A40" t="s">
        <v>273</v>
      </c>
    </row>
    <row spans="1:4" r="41">
      <c s="4" r="A41" t="s">
        <v>274</v>
      </c>
      <c s="7" r="B41" t="n">
        <v>-140</v>
      </c>
      <c s="7" r="C41" t="n">
        <v>-28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s="1" r="A1" t="s">
        <v>286</v>
      </c>
      <c s="2" r="B1" t="s">
        <v>237</v>
      </c>
      <c s="2" r="C1" t="s">
        <v>1</v>
      </c>
    </row>
    <row spans="1:5" r="2">
      <c s="2" r="B2" t="s">
        <v>287</v>
      </c>
      <c s="2" r="C2" t="s">
        <v>2</v>
      </c>
      <c s="2" r="D2" t="s">
        <v>25</v>
      </c>
      <c s="2" r="E2" t="s">
        <v>269</v>
      </c>
    </row>
    <row spans="1:5" r="3">
      <c s="3" r="A3" t="s">
        <v>288</v>
      </c>
    </row>
    <row spans="1:5" r="4">
      <c s="4" r="A4" t="s">
        <v>289</v>
      </c>
      <c s="7" r="C4" t="n">
        <v>0</v>
      </c>
      <c s="7" r="D4" t="n">
        <v>12800000</v>
      </c>
    </row>
    <row spans="1:5" r="5">
      <c s="4" r="A5" t="s">
        <v>290</v>
      </c>
      <c s="7" r="C5" t="n">
        <v>0</v>
      </c>
      <c s="7" r="D5" t="n">
        <v>6300000</v>
      </c>
    </row>
    <row spans="1:5" r="6">
      <c s="4" r="A6" t="s">
        <v>291</v>
      </c>
      <c s="9" r="E6" t="n">
        <v>5.54</v>
      </c>
    </row>
    <row spans="1:5" r="7">
      <c s="4" r="A7" t="s">
        <v>292</v>
      </c>
      <c s="4" r="C7" t="s">
        <v>293</v>
      </c>
    </row>
    <row spans="1:5" r="8">
      <c s="4" r="A8" t="s">
        <v>294</v>
      </c>
      <c s="7" r="C8" t="n">
        <v>0</v>
      </c>
    </row>
    <row spans="1:5" r="9">
      <c s="4" r="A9" t="s">
        <v>295</v>
      </c>
      <c s="6" r="C9" t="n">
        <v>0</v>
      </c>
    </row>
    <row spans="1:5" r="10">
      <c s="4" r="A10" t="s">
        <v>296</v>
      </c>
      <c s="6" r="C10" t="n">
        <v>0</v>
      </c>
    </row>
    <row spans="1:5" r="11">
      <c s="4" r="A11" t="s">
        <v>297</v>
      </c>
      <c s="6" r="C11" t="n">
        <v>0</v>
      </c>
    </row>
    <row spans="1:5" r="12">
      <c s="4" r="A12" t="s">
        <v>298</v>
      </c>
      <c s="6" r="C12" t="n">
        <v>0</v>
      </c>
    </row>
    <row spans="1:5" r="13">
      <c s="4" r="A13" t="s">
        <v>299</v>
      </c>
      <c s="7" r="C13" t="n">
        <v>0</v>
      </c>
    </row>
    <row spans="1:5" r="14">
      <c s="4" r="A14" t="s">
        <v>300</v>
      </c>
    </row>
    <row spans="1:5" r="15">
      <c s="3" r="A15" t="s">
        <v>288</v>
      </c>
    </row>
    <row spans="1:5" r="16">
      <c s="4" r="A16" t="s">
        <v>301</v>
      </c>
      <c s="6" r="B16" t="n">
        <v>3739130</v>
      </c>
    </row>
    <row spans="1:5" r="17">
      <c s="4" r="A17" t="s">
        <v>302</v>
      </c>
      <c s="9" r="B17" t="n">
        <v>5.75</v>
      </c>
    </row>
    <row spans="1:5" r="18">
      <c s="4" r="A18" t="s">
        <v>291</v>
      </c>
      <c s="9" r="B18" t="n">
        <v>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s="1" r="A1" t="s">
        <v>303</v>
      </c>
      <c s="2" r="B1" t="s">
        <v>1</v>
      </c>
      <c s="2" r="C1" t="s">
        <v>238</v>
      </c>
    </row>
    <row spans="1:3" r="2">
      <c s="2" r="B2" t="s">
        <v>2</v>
      </c>
      <c s="2" r="C2" t="s">
        <v>25</v>
      </c>
    </row>
    <row spans="1:3" r="3">
      <c s="3" r="A3" t="s">
        <v>304</v>
      </c>
    </row>
    <row spans="1:3" r="4">
      <c s="4" r="A4" t="s">
        <v>305</v>
      </c>
      <c s="4" r="B4" t="s">
        <v>306</v>
      </c>
      <c s="4" r="C4" t="s">
        <v>307</v>
      </c>
    </row>
    <row spans="1:3" r="5">
      <c s="4" r="A5" t="s">
        <v>308</v>
      </c>
      <c s="4" r="B5" t="s">
        <v>309</v>
      </c>
      <c s="4" r="C5" t="s">
        <v>310</v>
      </c>
    </row>
    <row spans="1:3" r="6">
      <c s="4" r="A6" t="s">
        <v>311</v>
      </c>
      <c s="4" r="B6" t="s">
        <v>312</v>
      </c>
      <c s="4" r="C6"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4</v>
      </c>
      <c s="2" r="B1" t="s">
        <v>68</v>
      </c>
      <c s="2" r="D1" t="s">
        <v>1</v>
      </c>
    </row>
    <row spans="1:5" r="2">
      <c s="2" r="B2" t="s">
        <v>2</v>
      </c>
      <c s="2" r="C2" t="s">
        <v>69</v>
      </c>
      <c s="2" r="D2" t="s">
        <v>2</v>
      </c>
      <c s="2" r="E2" t="s">
        <v>69</v>
      </c>
    </row>
    <row spans="1:5" r="3">
      <c s="3" r="A3" t="s">
        <v>315</v>
      </c>
    </row>
    <row spans="1:5" r="4">
      <c s="4" r="A4" t="s">
        <v>316</v>
      </c>
      <c s="7" r="B4" t="n">
        <v>1795</v>
      </c>
      <c s="7" r="C4" t="n">
        <v>7628</v>
      </c>
      <c s="7" r="D4" t="n">
        <v>2894</v>
      </c>
    </row>
    <row spans="1:5" r="5">
      <c s="4" r="A5" t="s">
        <v>317</v>
      </c>
      <c s="7" r="E5" t="n">
        <v>8548</v>
      </c>
    </row>
    <row spans="1:5" r="6">
      <c s="4" r="A6" t="s">
        <v>79</v>
      </c>
      <c s="6" r="B6" t="n">
        <v>-1655</v>
      </c>
      <c s="6" r="C6" t="n">
        <v>-269</v>
      </c>
      <c s="6" r="D6" t="n">
        <v>-2754</v>
      </c>
      <c s="6" r="E6" t="n">
        <v>-1189</v>
      </c>
    </row>
    <row spans="1:5" r="7">
      <c s="4" r="A7" t="s">
        <v>318</v>
      </c>
      <c s="7" r="B7" t="n">
        <v>140</v>
      </c>
      <c s="7" r="C7" t="n">
        <v>7359</v>
      </c>
      <c s="7" r="D7" t="n">
        <v>140</v>
      </c>
      <c s="7" r="E7" t="n">
        <v>73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9</v>
      </c>
      <c s="2" r="B1" t="s">
        <v>2</v>
      </c>
      <c s="2" r="C1" t="s">
        <v>25</v>
      </c>
    </row>
    <row spans="1:3" r="2">
      <c s="3" r="A2" t="s">
        <v>152</v>
      </c>
    </row>
    <row spans="1:3" r="3">
      <c s="4" r="A3" t="s">
        <v>320</v>
      </c>
      <c s="7" r="B3" t="n">
        <v>338</v>
      </c>
      <c s="7" r="C3" t="n">
        <v>2101</v>
      </c>
    </row>
    <row spans="1:3" r="4">
      <c s="4" r="A4" t="s">
        <v>321</v>
      </c>
      <c s="6" r="B4" t="n">
        <v>590</v>
      </c>
      <c s="6" r="C4" t="n">
        <v>680</v>
      </c>
    </row>
    <row spans="1:3" r="5">
      <c s="4" r="A5" t="s">
        <v>322</v>
      </c>
      <c s="6" r="B5" t="n">
        <v>547</v>
      </c>
      <c s="6" r="C5" t="n">
        <v>377</v>
      </c>
    </row>
    <row spans="1:3" r="6">
      <c s="4" r="A6" t="s">
        <v>323</v>
      </c>
      <c s="6" r="B6" t="n">
        <v>237</v>
      </c>
      <c s="6" r="C6" t="n">
        <v>539</v>
      </c>
    </row>
    <row spans="1:3" r="7">
      <c s="4" r="A7" t="s">
        <v>324</v>
      </c>
      <c s="6" r="B7" t="n">
        <v>1554</v>
      </c>
      <c s="6" r="C7" t="n">
        <v>197</v>
      </c>
    </row>
    <row spans="1:3" r="8">
      <c s="4" r="A8" t="s">
        <v>325</v>
      </c>
      <c s="6" r="B8" t="n">
        <v>1087</v>
      </c>
      <c s="6" r="C8" t="n">
        <v>1818</v>
      </c>
    </row>
    <row spans="1:3" r="9">
      <c s="4" r="A9" t="s">
        <v>326</v>
      </c>
      <c s="7" r="B9" t="n">
        <v>4353</v>
      </c>
      <c s="7" r="C9" t="n">
        <v>57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2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27</v>
      </c>
      <c s="2" r="B1" t="s">
        <v>328</v>
      </c>
      <c s="2" r="C1" t="s">
        <v>329</v>
      </c>
      <c s="2" r="D1" t="s">
        <v>330</v>
      </c>
      <c s="2" r="E1" t="s">
        <v>269</v>
      </c>
      <c s="2" r="F1" t="s">
        <v>2</v>
      </c>
      <c s="2" r="G1" t="s">
        <v>69</v>
      </c>
      <c s="2" r="H1" t="s">
        <v>2</v>
      </c>
      <c s="2" r="I1" t="s">
        <v>69</v>
      </c>
      <c s="2" r="J1" t="s">
        <v>331</v>
      </c>
      <c s="2" r="K1" t="s">
        <v>25</v>
      </c>
      <c s="2" r="L1" t="s">
        <v>332</v>
      </c>
    </row>
    <row spans="1:12" r="2">
      <c s="3" r="A2" t="s">
        <v>333</v>
      </c>
    </row>
    <row spans="1:12" r="3">
      <c s="4" r="A3" t="s">
        <v>334</v>
      </c>
      <c s="4" r="E3" t="s">
        <v>335</v>
      </c>
    </row>
    <row spans="1:12" r="4">
      <c s="4" r="A4" t="s">
        <v>336</v>
      </c>
      <c s="4" r="H4" t="s">
        <v>337</v>
      </c>
    </row>
    <row spans="1:12" r="5">
      <c s="4" r="A5" t="s">
        <v>338</v>
      </c>
      <c s="6" r="E5" t="n">
        <v>81227</v>
      </c>
    </row>
    <row spans="1:12" r="6">
      <c s="4" r="A6" t="s">
        <v>291</v>
      </c>
      <c s="9" r="E6" t="n">
        <v>5.54</v>
      </c>
    </row>
    <row spans="1:12" r="7">
      <c s="4" r="A7" t="s">
        <v>339</v>
      </c>
      <c s="7" r="D7" t="n">
        <v>14500000</v>
      </c>
    </row>
    <row spans="1:12" r="8">
      <c s="4" r="A8" t="s">
        <v>340</v>
      </c>
      <c s="7" r="J8" t="n">
        <v>3166</v>
      </c>
    </row>
    <row spans="1:12" r="9">
      <c s="4" r="A9" t="s">
        <v>36</v>
      </c>
      <c s="7" r="F9" t="n">
        <v>8339000</v>
      </c>
      <c s="7" r="H9" t="n">
        <v>8339000</v>
      </c>
      <c s="7" r="K9" t="n">
        <v>5203000</v>
      </c>
    </row>
    <row spans="1:12" r="10">
      <c s="4" r="A10" t="s">
        <v>81</v>
      </c>
      <c s="6" r="F10" t="n">
        <v>488000</v>
      </c>
      <c s="7" r="G10" t="n">
        <v>472000</v>
      </c>
      <c s="6" r="H10" t="n">
        <v>1310000</v>
      </c>
      <c s="7" r="I10" t="n">
        <v>862000</v>
      </c>
    </row>
    <row spans="1:12" r="11">
      <c s="4" r="A11" t="s">
        <v>272</v>
      </c>
    </row>
    <row spans="1:12" r="12">
      <c s="3" r="A12" t="s">
        <v>333</v>
      </c>
    </row>
    <row spans="1:12" r="13">
      <c s="4" r="A13" t="s">
        <v>341</v>
      </c>
      <c s="4" r="E13" t="s">
        <v>342</v>
      </c>
    </row>
    <row spans="1:12" r="14">
      <c s="4" r="A14" t="s">
        <v>343</v>
      </c>
      <c s="7" r="E14" t="n">
        <v>400000</v>
      </c>
    </row>
    <row spans="1:12" r="15">
      <c s="4" r="A15" t="s">
        <v>344</v>
      </c>
      <c s="7" r="E15" t="n">
        <v>200000</v>
      </c>
    </row>
    <row spans="1:12" r="16">
      <c s="4" r="A16" t="s">
        <v>345</v>
      </c>
      <c s="4" r="E16" t="s">
        <v>306</v>
      </c>
    </row>
    <row spans="1:12" r="17">
      <c s="4" r="A17" t="s">
        <v>346</v>
      </c>
      <c s="4" r="E17" t="s">
        <v>347</v>
      </c>
    </row>
    <row spans="1:12" r="18">
      <c s="4" r="A18" t="s">
        <v>348</v>
      </c>
      <c s="4" r="E18" t="s">
        <v>309</v>
      </c>
    </row>
    <row spans="1:12" r="19">
      <c s="4" r="A19" t="s">
        <v>349</v>
      </c>
    </row>
    <row spans="1:12" r="20">
      <c s="3" r="A20" t="s">
        <v>333</v>
      </c>
    </row>
    <row spans="1:12" r="21">
      <c s="4" r="A21" t="s">
        <v>350</v>
      </c>
      <c s="7" r="L21" t="n">
        <v>4500000</v>
      </c>
    </row>
    <row spans="1:12" r="22">
      <c s="4" r="A22" t="s">
        <v>336</v>
      </c>
      <c s="4" r="E22" t="s">
        <v>351</v>
      </c>
    </row>
    <row spans="1:12" r="23">
      <c s="4" r="A23" t="s">
        <v>352</v>
      </c>
    </row>
    <row spans="1:12" r="24">
      <c s="3" r="A24" t="s">
        <v>333</v>
      </c>
    </row>
    <row spans="1:12" r="25">
      <c s="4" r="A25" t="s">
        <v>353</v>
      </c>
      <c s="7" r="E25" t="n">
        <v>15000000</v>
      </c>
    </row>
    <row spans="1:12" r="26">
      <c s="4" r="A26" t="s">
        <v>354</v>
      </c>
      <c s="7" r="E26" t="n">
        <v>3100000</v>
      </c>
    </row>
    <row spans="1:12" r="27">
      <c s="4" r="A27" t="s">
        <v>355</v>
      </c>
      <c s="4" r="E27" t="s">
        <v>356</v>
      </c>
    </row>
    <row spans="1:12" r="28">
      <c s="4" r="A28" t="s">
        <v>357</v>
      </c>
      <c s="4" r="E28" t="s">
        <v>358</v>
      </c>
    </row>
    <row spans="1:12" r="29">
      <c s="4" r="A29" t="s">
        <v>359</v>
      </c>
      <c s="7" r="E29" t="n">
        <v>200000</v>
      </c>
    </row>
    <row spans="1:12" r="30">
      <c s="4" r="A30" t="s">
        <v>360</v>
      </c>
      <c s="7" r="E30" t="n">
        <v>800000</v>
      </c>
    </row>
    <row spans="1:12" r="31">
      <c s="4" r="A31" t="s">
        <v>211</v>
      </c>
    </row>
    <row spans="1:12" r="32">
      <c s="3" r="A32" t="s">
        <v>333</v>
      </c>
    </row>
    <row spans="1:12" r="33">
      <c s="4" r="A33" t="s">
        <v>354</v>
      </c>
      <c s="7" r="C33" t="n">
        <v>4000000</v>
      </c>
    </row>
    <row spans="1:12" r="34">
      <c s="4" r="A34" t="s">
        <v>360</v>
      </c>
      <c s="6" r="H34" t="n">
        <v>800000</v>
      </c>
    </row>
    <row spans="1:12" r="35">
      <c s="4" r="A35" t="s">
        <v>36</v>
      </c>
      <c s="6" r="F35" t="n">
        <v>8300000</v>
      </c>
      <c s="6" r="H35" t="n">
        <v>8300000</v>
      </c>
    </row>
    <row spans="1:12" r="36">
      <c s="4" r="A36" t="s">
        <v>81</v>
      </c>
      <c s="6" r="F36" t="n">
        <v>500000</v>
      </c>
      <c s="6" r="H36" t="n">
        <v>1300000</v>
      </c>
    </row>
    <row spans="1:12" r="37">
      <c s="4" r="A37" t="s">
        <v>361</v>
      </c>
      <c s="7" r="F37" t="n">
        <v>400000</v>
      </c>
      <c s="7" r="H37" t="n">
        <v>400000</v>
      </c>
    </row>
    <row spans="1:12" r="38">
      <c s="4" r="A38" t="s">
        <v>362</v>
      </c>
    </row>
    <row spans="1:12" r="39">
      <c s="3" r="A39" t="s">
        <v>333</v>
      </c>
    </row>
    <row spans="1:12" r="40">
      <c s="4" r="A40" t="s">
        <v>354</v>
      </c>
      <c s="7" r="B40" t="n">
        <v>9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4483</v>
      </c>
      <c s="7" r="C4" t="n">
        <v>2524</v>
      </c>
      <c s="7" r="D4" t="n">
        <v>6356</v>
      </c>
      <c s="7" r="E4" t="n">
        <v>6908</v>
      </c>
    </row>
    <row spans="1:5" r="5">
      <c s="3" r="A5" t="s">
        <v>72</v>
      </c>
    </row>
    <row spans="1:5" r="6">
      <c s="4" r="A6" t="s">
        <v>73</v>
      </c>
      <c s="6" r="B6" t="n">
        <v>8527</v>
      </c>
      <c s="6" r="C6" t="n">
        <v>8299</v>
      </c>
      <c s="6" r="D6" t="n">
        <v>19764</v>
      </c>
      <c s="6" r="E6" t="n">
        <v>16479</v>
      </c>
    </row>
    <row spans="1:5" r="7">
      <c s="4" r="A7" t="s">
        <v>74</v>
      </c>
      <c s="6" r="B7" t="n">
        <v>2932</v>
      </c>
      <c s="6" r="C7" t="n">
        <v>4370</v>
      </c>
      <c s="6" r="D7" t="n">
        <v>6506</v>
      </c>
      <c s="6" r="E7" t="n">
        <v>9133</v>
      </c>
    </row>
    <row spans="1:5" r="8">
      <c s="4" r="A8" t="s">
        <v>75</v>
      </c>
      <c s="6" r="B8" t="n">
        <v>800</v>
      </c>
      <c s="6" r="D8" t="n">
        <v>800</v>
      </c>
    </row>
    <row spans="1:5" r="9">
      <c s="4" r="A9" t="s">
        <v>76</v>
      </c>
      <c s="6" r="B9" t="n">
        <v>12259</v>
      </c>
      <c s="6" r="C9" t="n">
        <v>12669</v>
      </c>
      <c s="6" r="D9" t="n">
        <v>27070</v>
      </c>
      <c s="6" r="E9" t="n">
        <v>25612</v>
      </c>
    </row>
    <row spans="1:5" r="10">
      <c s="4" r="A10" t="s">
        <v>77</v>
      </c>
      <c s="6" r="B10" t="n">
        <v>-7776</v>
      </c>
      <c s="6" r="C10" t="n">
        <v>-10145</v>
      </c>
      <c s="6" r="D10" t="n">
        <v>-20714</v>
      </c>
      <c s="6" r="E10" t="n">
        <v>-18704</v>
      </c>
    </row>
    <row spans="1:5" r="11">
      <c s="3" r="A11" t="s">
        <v>78</v>
      </c>
    </row>
    <row spans="1:5" r="12">
      <c s="4" r="A12" t="s">
        <v>79</v>
      </c>
      <c s="6" r="B12" t="n">
        <v>1655</v>
      </c>
      <c s="6" r="C12" t="n">
        <v>269</v>
      </c>
      <c s="6" r="D12" t="n">
        <v>2754</v>
      </c>
      <c s="6" r="E12" t="n">
        <v>1189</v>
      </c>
    </row>
    <row spans="1:5" r="13">
      <c s="4" r="A13" t="s">
        <v>80</v>
      </c>
      <c s="6" r="B13" t="n">
        <v>-2366</v>
      </c>
      <c s="6" r="D13" t="n">
        <v>-2366</v>
      </c>
    </row>
    <row spans="1:5" r="14">
      <c s="4" r="A14" t="s">
        <v>81</v>
      </c>
      <c s="6" r="B14" t="n">
        <v>-488</v>
      </c>
      <c s="6" r="C14" t="n">
        <v>-472</v>
      </c>
      <c s="6" r="D14" t="n">
        <v>-1310</v>
      </c>
      <c s="6" r="E14" t="n">
        <v>-862</v>
      </c>
    </row>
    <row spans="1:5" r="15">
      <c s="4" r="A15" t="s">
        <v>82</v>
      </c>
      <c s="6" r="B15" t="n">
        <v>-51</v>
      </c>
      <c s="6" r="C15" t="n">
        <v>-124</v>
      </c>
      <c s="6" r="D15" t="n">
        <v>-53</v>
      </c>
      <c s="6" r="E15" t="n">
        <v>-408</v>
      </c>
    </row>
    <row spans="1:5" r="16">
      <c s="4" r="A16" t="s">
        <v>83</v>
      </c>
      <c s="6" r="B16" t="n">
        <v>-1250</v>
      </c>
      <c s="6" r="C16" t="n">
        <v>-327</v>
      </c>
      <c s="6" r="D16" t="n">
        <v>-975</v>
      </c>
      <c s="6" r="E16" t="n">
        <v>-81</v>
      </c>
    </row>
    <row spans="1:5" r="17">
      <c s="4" r="A17" t="s">
        <v>84</v>
      </c>
      <c s="7" r="B17" t="n">
        <v>-9026</v>
      </c>
      <c s="7" r="C17" t="n">
        <v>-10472</v>
      </c>
      <c s="7" r="D17" t="n">
        <v>-21689</v>
      </c>
      <c s="7" r="E17" t="n">
        <v>-18785</v>
      </c>
    </row>
    <row spans="1:5" r="18">
      <c s="4" r="A18" t="s">
        <v>85</v>
      </c>
      <c s="9" r="B18" t="n">
        <v>-0.43</v>
      </c>
      <c s="9" r="C18" t="n">
        <v>-0.51</v>
      </c>
      <c s="9" r="D18" t="n">
        <v>-1.04</v>
      </c>
      <c s="9" r="E18" t="n">
        <v>-0.96</v>
      </c>
    </row>
    <row spans="1:5" r="19">
      <c s="3" r="A19" t="s">
        <v>86</v>
      </c>
    </row>
    <row spans="1:5" r="20">
      <c s="4" r="A20" t="s">
        <v>87</v>
      </c>
      <c s="6" r="B20" t="n">
        <v>20886802</v>
      </c>
      <c s="6" r="C20" t="n">
        <v>20472672</v>
      </c>
      <c s="6" r="D20" t="n">
        <v>20884462</v>
      </c>
      <c s="6" r="E20" t="n">
        <v>19661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spans="1:2" r="1">
      <c s="1" r="A1" t="s">
        <v>363</v>
      </c>
      <c s="2" r="B1" t="s">
        <v>1</v>
      </c>
    </row>
    <row spans="1:2" r="2">
      <c s="2" r="B2" t="s">
        <v>364</v>
      </c>
    </row>
    <row spans="1:2" r="3">
      <c s="4" r="A3" t="s">
        <v>365</v>
      </c>
    </row>
    <row spans="1:2" r="4">
      <c s="3" r="A4" t="s">
        <v>366</v>
      </c>
    </row>
    <row spans="1:2" r="5">
      <c s="4" r="A5" t="s">
        <v>367</v>
      </c>
      <c s="6" r="B5" t="n">
        <v>38</v>
      </c>
    </row>
    <row spans="1:2" r="6">
      <c s="4" r="A6" t="s">
        <v>368</v>
      </c>
      <c s="7" r="B6" t="n">
        <v>800</v>
      </c>
    </row>
    <row spans="1:2" r="7">
      <c s="4" r="A7" t="s">
        <v>369</v>
      </c>
      <c s="4" r="B7" t="s">
        <v>10</v>
      </c>
    </row>
    <row spans="1:2" r="8">
      <c s="4" r="A8" t="s">
        <v>370</v>
      </c>
    </row>
    <row spans="1:2" r="9">
      <c s="3" r="A9" t="s">
        <v>366</v>
      </c>
    </row>
    <row spans="1:2" r="10">
      <c s="4" r="A10" t="s">
        <v>367</v>
      </c>
      <c s="6" r="B10" t="n">
        <v>36</v>
      </c>
    </row>
    <row spans="1:2" r="11">
      <c s="4" r="A11" t="s">
        <v>368</v>
      </c>
      <c s="7" r="B11" t="n">
        <v>3425</v>
      </c>
    </row>
    <row spans="1:2" r="12">
      <c s="4" r="A12" t="s">
        <v>369</v>
      </c>
      <c s="4" r="B12"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68</v>
      </c>
      <c s="2" r="D1" t="s">
        <v>1</v>
      </c>
    </row>
    <row spans="1:5" r="2">
      <c s="2" r="B2" t="s">
        <v>2</v>
      </c>
      <c s="2" r="C2" t="s">
        <v>69</v>
      </c>
      <c s="2" r="D2" t="s">
        <v>2</v>
      </c>
      <c s="2" r="E2" t="s">
        <v>69</v>
      </c>
    </row>
    <row spans="1:5" r="3">
      <c s="3" r="A3" t="s">
        <v>89</v>
      </c>
    </row>
    <row spans="1:5" r="4">
      <c s="4" r="A4" t="s">
        <v>84</v>
      </c>
      <c s="7" r="B4" t="n">
        <v>-9026</v>
      </c>
      <c s="7" r="C4" t="n">
        <v>-10472</v>
      </c>
      <c s="7" r="D4" t="n">
        <v>-21689</v>
      </c>
      <c s="7" r="E4" t="n">
        <v>-18785</v>
      </c>
    </row>
    <row spans="1:5" r="5">
      <c s="3" r="A5" t="s">
        <v>90</v>
      </c>
    </row>
    <row spans="1:5" r="6">
      <c s="4" r="A6" t="s">
        <v>91</v>
      </c>
      <c s="6" r="B6" t="n">
        <v>70</v>
      </c>
      <c s="6" r="C6" t="n">
        <v>185</v>
      </c>
      <c s="6" r="D6" t="n">
        <v>196</v>
      </c>
      <c s="6" r="E6" t="n">
        <v>28</v>
      </c>
    </row>
    <row spans="1:5" r="7">
      <c s="4" r="A7" t="s">
        <v>92</v>
      </c>
      <c s="6" r="C7" t="n">
        <v>4</v>
      </c>
      <c s="6" r="D7" t="n">
        <v>7</v>
      </c>
      <c s="6" r="E7" t="n">
        <v>3</v>
      </c>
    </row>
    <row spans="1:5" r="8">
      <c s="4" r="A8" t="s">
        <v>93</v>
      </c>
      <c s="7" r="B8" t="n">
        <v>-8956</v>
      </c>
      <c s="7" r="C8" t="n">
        <v>-10283</v>
      </c>
      <c s="7" r="D8" t="n">
        <v>-21486</v>
      </c>
      <c s="7" r="E8" t="n">
        <v>-187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69</v>
      </c>
    </row>
    <row spans="1:3" r="3">
      <c s="3" r="A3" t="s">
        <v>95</v>
      </c>
    </row>
    <row spans="1:3" r="4">
      <c s="4" r="A4" t="s">
        <v>84</v>
      </c>
      <c s="7" r="B4" t="n">
        <v>-21689</v>
      </c>
      <c s="7" r="C4" t="n">
        <v>-18785</v>
      </c>
    </row>
    <row spans="1:3" r="5">
      <c s="3" r="A5" t="s">
        <v>96</v>
      </c>
    </row>
    <row spans="1:3" r="6">
      <c s="4" r="A6" t="s">
        <v>97</v>
      </c>
      <c s="6" r="B6" t="n">
        <v>1683</v>
      </c>
      <c s="6" r="C6" t="n">
        <v>1010</v>
      </c>
    </row>
    <row spans="1:3" r="7">
      <c s="4" r="A7" t="s">
        <v>98</v>
      </c>
      <c s="6" r="B7" t="n">
        <v>1001</v>
      </c>
      <c s="6" r="C7" t="n">
        <v>1767</v>
      </c>
    </row>
    <row spans="1:3" r="8">
      <c s="4" r="A8" t="s">
        <v>79</v>
      </c>
      <c s="6" r="B8" t="n">
        <v>-2754</v>
      </c>
      <c s="6" r="C8" t="n">
        <v>-1189</v>
      </c>
    </row>
    <row spans="1:3" r="9">
      <c s="4" r="A9" t="s">
        <v>99</v>
      </c>
      <c s="6" r="B9" t="n">
        <v>391</v>
      </c>
      <c s="6" r="C9" t="n">
        <v>121</v>
      </c>
    </row>
    <row spans="1:3" r="10">
      <c s="4" r="A10" t="s">
        <v>100</v>
      </c>
      <c s="6" r="C10" t="n">
        <v>465</v>
      </c>
    </row>
    <row spans="1:3" r="11">
      <c s="4" r="A11" t="s">
        <v>101</v>
      </c>
      <c s="6" r="B11" t="n">
        <v>50</v>
      </c>
      <c s="6" r="C11" t="n">
        <v>165</v>
      </c>
    </row>
    <row spans="1:3" r="12">
      <c s="3" r="A12" t="s">
        <v>102</v>
      </c>
    </row>
    <row spans="1:3" r="13">
      <c s="4" r="A13" t="s">
        <v>29</v>
      </c>
      <c s="6" r="B13" t="n">
        <v>-2719</v>
      </c>
      <c s="6" r="C13" t="n">
        <v>1218</v>
      </c>
    </row>
    <row spans="1:3" r="14">
      <c s="4" r="A14" t="s">
        <v>30</v>
      </c>
      <c s="6" r="B14" t="n">
        <v>-674</v>
      </c>
      <c s="6" r="C14" t="n">
        <v>-1237</v>
      </c>
    </row>
    <row spans="1:3" r="15">
      <c s="4" r="A15" t="s">
        <v>103</v>
      </c>
      <c s="6" r="B15" t="n">
        <v>3540</v>
      </c>
      <c s="6" r="C15" t="n">
        <v>-413</v>
      </c>
    </row>
    <row spans="1:3" r="16">
      <c s="4" r="A16" t="s">
        <v>104</v>
      </c>
      <c s="6" r="B16" t="n">
        <v>-1285</v>
      </c>
      <c s="6" r="C16" t="n">
        <v>-1427</v>
      </c>
    </row>
    <row spans="1:3" r="17">
      <c s="4" r="A17" t="s">
        <v>105</v>
      </c>
      <c s="6" r="B17" t="n">
        <v>-22456</v>
      </c>
      <c s="6" r="C17" t="n">
        <v>-18305</v>
      </c>
    </row>
    <row spans="1:3" r="18">
      <c s="3" r="A18" t="s">
        <v>106</v>
      </c>
    </row>
    <row spans="1:3" r="19">
      <c s="4" r="A19" t="s">
        <v>107</v>
      </c>
      <c s="6" r="B19" t="n">
        <v>-945</v>
      </c>
      <c s="6" r="C19" t="n">
        <v>-1899</v>
      </c>
    </row>
    <row spans="1:3" r="20">
      <c s="4" r="A20" t="s">
        <v>108</v>
      </c>
      <c s="6" r="B20" t="n">
        <v>8519</v>
      </c>
      <c s="6" r="C20" t="n">
        <v>14691</v>
      </c>
    </row>
    <row spans="1:3" r="21">
      <c s="4" r="A21" t="s">
        <v>109</v>
      </c>
      <c s="6" r="B21" t="n">
        <v>10000</v>
      </c>
      <c s="6" r="C21" t="n">
        <v>23023</v>
      </c>
    </row>
    <row spans="1:3" r="22">
      <c s="4" r="A22" t="s">
        <v>110</v>
      </c>
      <c s="6" r="B22" t="n">
        <v>-6276</v>
      </c>
      <c s="6" r="C22" t="n">
        <v>-43168</v>
      </c>
    </row>
    <row spans="1:3" r="23">
      <c s="4" r="A23" t="s">
        <v>111</v>
      </c>
      <c s="6" r="C23" t="n">
        <v>-38</v>
      </c>
    </row>
    <row spans="1:3" r="24">
      <c s="4" r="A24" t="s">
        <v>112</v>
      </c>
      <c s="6" r="B24" t="n">
        <v>11298</v>
      </c>
      <c s="6" r="C24" t="n">
        <v>-7391</v>
      </c>
    </row>
    <row spans="1:3" r="25">
      <c s="3" r="A25" t="s">
        <v>113</v>
      </c>
    </row>
    <row spans="1:3" r="26">
      <c s="4" r="A26" t="s">
        <v>114</v>
      </c>
      <c s="6" r="C26" t="n">
        <v>19807</v>
      </c>
    </row>
    <row spans="1:3" r="27">
      <c s="4" r="A27" t="s">
        <v>115</v>
      </c>
      <c s="6" r="C27" t="n">
        <v>1209</v>
      </c>
    </row>
    <row spans="1:3" r="28">
      <c s="4" r="A28" t="s">
        <v>116</v>
      </c>
      <c s="6" r="B28" t="n">
        <v>6</v>
      </c>
      <c s="6" r="C28" t="n">
        <v>277</v>
      </c>
    </row>
    <row spans="1:3" r="29">
      <c s="4" r="A29" t="s">
        <v>117</v>
      </c>
      <c s="6" r="C29" t="n">
        <v>14810</v>
      </c>
    </row>
    <row spans="1:3" r="30">
      <c s="4" r="A30" t="s">
        <v>118</v>
      </c>
      <c s="6" r="B30" t="n">
        <v>-6737</v>
      </c>
      <c s="6" r="C30" t="n">
        <v>-3274</v>
      </c>
    </row>
    <row spans="1:3" r="31">
      <c s="4" r="A31" t="s">
        <v>119</v>
      </c>
      <c s="6" r="B31" t="n">
        <v>-6731</v>
      </c>
      <c s="6" r="C31" t="n">
        <v>32829</v>
      </c>
    </row>
    <row spans="1:3" r="32">
      <c s="4" r="A32" t="s">
        <v>120</v>
      </c>
      <c s="6" r="B32" t="n">
        <v>191</v>
      </c>
      <c s="6" r="C32" t="n">
        <v>16</v>
      </c>
    </row>
    <row spans="1:3" r="33">
      <c s="4" r="A33" t="s">
        <v>121</v>
      </c>
      <c s="6" r="B33" t="n">
        <v>-17698</v>
      </c>
      <c s="6" r="C33" t="n">
        <v>7149</v>
      </c>
    </row>
    <row spans="1:3" r="34">
      <c s="4" r="A34" t="s">
        <v>122</v>
      </c>
      <c s="6" r="B34" t="n">
        <v>24654</v>
      </c>
      <c s="6" r="C34" t="n">
        <v>19348</v>
      </c>
    </row>
    <row spans="1:3" r="35">
      <c s="4" r="A35" t="s">
        <v>123</v>
      </c>
      <c s="6" r="B35" t="n">
        <v>6956</v>
      </c>
      <c s="6" r="C35" t="n">
        <v>26497</v>
      </c>
    </row>
    <row spans="1:3" r="36">
      <c s="3" r="A36" t="s">
        <v>124</v>
      </c>
    </row>
    <row spans="1:3" r="37">
      <c s="4" r="A37" t="s">
        <v>125</v>
      </c>
      <c s="6" r="C37" t="n">
        <v>368</v>
      </c>
    </row>
    <row spans="1:3" r="38">
      <c s="4" r="A38" t="s">
        <v>126</v>
      </c>
      <c s="6" r="C38" t="n">
        <v>8548</v>
      </c>
    </row>
    <row spans="1:3" r="39">
      <c s="4" r="A39" t="s">
        <v>127</v>
      </c>
      <c s="7" r="B39" t="n">
        <v>821</v>
      </c>
      <c s="7" r="C39" t="n">
        <v>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8</v>
      </c>
      <c s="2" r="B1" t="s">
        <v>1</v>
      </c>
    </row>
    <row spans="1:2" r="2">
      <c s="2" r="B2" t="s">
        <v>129</v>
      </c>
    </row>
    <row spans="1:2" r="3">
      <c s="3" r="A3" t="s">
        <v>130</v>
      </c>
    </row>
    <row spans="1:2" r="4">
      <c s="4" r="A4" t="s">
        <v>131</v>
      </c>
      <c s="7" r="B4" t="n">
        <v>1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Basis of</vt:lpstr>
      <vt:lpstr>Bankruptcy Related Disclosures</vt:lpstr>
      <vt:lpstr>Summary of Significant Accounti</vt:lpstr>
      <vt:lpstr>Net Loss Per Share</vt:lpstr>
      <vt:lpstr>Revenue</vt:lpstr>
      <vt:lpstr>Short-Term Investments</vt:lpstr>
      <vt:lpstr>Fair Value Measurements</vt:lpstr>
      <vt:lpstr>Accrued Expenses</vt:lpstr>
      <vt:lpstr>Long-Term Debt</vt:lpstr>
      <vt:lpstr>Restructuring</vt:lpstr>
      <vt:lpstr>Summary of Significant Accoun18</vt:lpstr>
      <vt:lpstr>Bankruptcy Related Disclosures </vt:lpstr>
      <vt:lpstr>Net Loss Per Share (Tables)</vt:lpstr>
      <vt:lpstr>Revenue (Tables)</vt:lpstr>
      <vt:lpstr>Short-Term Investments (Tables)</vt:lpstr>
      <vt:lpstr>Fair Value Measurements (Tables</vt:lpstr>
      <vt:lpstr>Accrued Expenses (Tables)</vt:lpstr>
      <vt:lpstr>Restructuring (Tables)</vt:lpstr>
      <vt:lpstr>Nature of Business and Basis 26</vt:lpstr>
      <vt:lpstr>Bankruptcy Related Disclosure27</vt:lpstr>
      <vt:lpstr>Bankruptcy Related Disclosure28</vt:lpstr>
      <vt:lpstr>Net Loss Per Share - Potential </vt:lpstr>
      <vt:lpstr>Revenue - Summary of Company's </vt:lpstr>
      <vt:lpstr>Revenue - Additional Informatio</vt:lpstr>
      <vt:lpstr>Short-Term Investments - Summar</vt:lpstr>
      <vt:lpstr>Short-Term Investments - Additi</vt:lpstr>
      <vt:lpstr>Fair Value Measurements - Summa</vt:lpstr>
      <vt:lpstr>Fair Value Measurements - Addit</vt:lpstr>
      <vt:lpstr>Fair Value Measurements - Sched</vt:lpstr>
      <vt:lpstr>Fair Value Measurements - Sum37</vt:lpstr>
      <vt:lpstr>Accrued Expenses - Summary of A</vt:lpstr>
      <vt:lpstr>Long-Term Debt - Additional Inf</vt:lpstr>
      <vt:lpstr>Restructuring - Summary of Num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7:21Z</dcterms:created>
  <dcterms:modified xmlns:dcterms="http://purl.org/dc/terms/" xmlns:xsi="http://www.w3.org/2001/XMLSchema-instance" xsi:type="dcterms:W3CDTF">2016-08-15T17:27:21Z</dcterms:modified>
  <dc:title xmlns:dc="http://purl.org/dc/elements/1.1/">Untitled</dc:title>
  <dc:description xmlns:dc="http://purl.org/dc/elements/1.1/"/>
  <dc:subject xmlns:dc="http://purl.org/dc/elements/1.1/"/>
  <cp:keywords/>
  <cp:category/>
</cp:coreProperties>
</file>